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Finite Lived Inta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Loss Per Common Share" sheetId="14" state="visible" r:id="rId14"/>
    <sheet xmlns:r="http://schemas.openxmlformats.org/officeDocument/2006/relationships" name="Related Parties" sheetId="15" state="visible" r:id="rId15"/>
    <sheet xmlns:r="http://schemas.openxmlformats.org/officeDocument/2006/relationships" name="Segment Information and Concent" sheetId="16" state="visible" r:id="rId16"/>
    <sheet xmlns:r="http://schemas.openxmlformats.org/officeDocument/2006/relationships" name="Significant Accounting Polici_2" sheetId="17" state="visible" r:id="rId17"/>
    <sheet xmlns:r="http://schemas.openxmlformats.org/officeDocument/2006/relationships" name="Fair Value of Financial Instr_2" sheetId="18" state="visible" r:id="rId18"/>
    <sheet xmlns:r="http://schemas.openxmlformats.org/officeDocument/2006/relationships" name="Inventories (Tables)" sheetId="19" state="visible" r:id="rId19"/>
    <sheet xmlns:r="http://schemas.openxmlformats.org/officeDocument/2006/relationships" name="Goodwill and Finite Lived Int_2" sheetId="20" state="visible" r:id="rId20"/>
    <sheet xmlns:r="http://schemas.openxmlformats.org/officeDocument/2006/relationships" name="Commitment and Contingencies (T" sheetId="21" state="visible" r:id="rId21"/>
    <sheet xmlns:r="http://schemas.openxmlformats.org/officeDocument/2006/relationships" name="Loss Per Common Share (Tables)" sheetId="22" state="visible" r:id="rId22"/>
    <sheet xmlns:r="http://schemas.openxmlformats.org/officeDocument/2006/relationships" name="Segment Information and Conce_2" sheetId="23" state="visible" r:id="rId23"/>
    <sheet xmlns:r="http://schemas.openxmlformats.org/officeDocument/2006/relationships" name="Significant Accounting Polici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Inventories (Details)" sheetId="28" state="visible" r:id="rId28"/>
    <sheet xmlns:r="http://schemas.openxmlformats.org/officeDocument/2006/relationships" name="Goodwill and Finite Lived Int_3" sheetId="29" state="visible" r:id="rId29"/>
    <sheet xmlns:r="http://schemas.openxmlformats.org/officeDocument/2006/relationships" name="Goodwill and Finite Lived Int_4" sheetId="30" state="visible" r:id="rId30"/>
    <sheet xmlns:r="http://schemas.openxmlformats.org/officeDocument/2006/relationships" name="Goodwill and Finite Lived Int_5" sheetId="31" state="visible" r:id="rId31"/>
    <sheet xmlns:r="http://schemas.openxmlformats.org/officeDocument/2006/relationships" name="Commitment and Contingencies (D" sheetId="32" state="visible" r:id="rId32"/>
    <sheet xmlns:r="http://schemas.openxmlformats.org/officeDocument/2006/relationships" name="Commitment and Contingencies _2" sheetId="33" state="visible" r:id="rId33"/>
    <sheet xmlns:r="http://schemas.openxmlformats.org/officeDocument/2006/relationships" name="Stockholders Equity (Details na" sheetId="34" state="visible" r:id="rId34"/>
    <sheet xmlns:r="http://schemas.openxmlformats.org/officeDocument/2006/relationships" name="Loss Per Common Share (Details)" sheetId="35" state="visible" r:id="rId35"/>
    <sheet xmlns:r="http://schemas.openxmlformats.org/officeDocument/2006/relationships" name="Loss Per Common Share (Details " sheetId="36" state="visible" r:id="rId36"/>
    <sheet xmlns:r="http://schemas.openxmlformats.org/officeDocument/2006/relationships" name="Related Parties (Details Narrat" sheetId="37" state="visible" r:id="rId37"/>
    <sheet xmlns:r="http://schemas.openxmlformats.org/officeDocument/2006/relationships" name="Segment Information and Conce_3" sheetId="38" state="visible" r:id="rId38"/>
    <sheet xmlns:r="http://schemas.openxmlformats.org/officeDocument/2006/relationships" name="Segment Information and Conce_4"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003599</v>
      </c>
    </row>
    <row r="18">
      <c r="A18" s="4" t="inlineStr">
        <is>
          <t>Entity Incorporation State Country Code</t>
        </is>
      </c>
      <c r="B18" s="4" t="inlineStr">
        <is>
          <t>DE</t>
        </is>
      </c>
      <c r="C18" s="4" t="inlineStr">
        <is>
          <t xml:space="preserve"> </t>
        </is>
      </c>
    </row>
    <row r="19">
      <c r="A19" s="4" t="inlineStr">
        <is>
          <t>Entity Tax Identification Number</t>
        </is>
      </c>
      <c r="B19" s="4" t="inlineStr">
        <is>
          <t>04-2217279</t>
        </is>
      </c>
      <c r="C19" s="4" t="inlineStr">
        <is>
          <t xml:space="preserve"> </t>
        </is>
      </c>
    </row>
    <row r="20">
      <c r="A20" s="4" t="inlineStr">
        <is>
          <t>Entity Address Address Line 1</t>
        </is>
      </c>
      <c r="B20" s="4" t="inlineStr">
        <is>
          <t>80 Orville Drive</t>
        </is>
      </c>
      <c r="C20" s="4" t="inlineStr">
        <is>
          <t xml:space="preserve"> </t>
        </is>
      </c>
    </row>
    <row r="21">
      <c r="A21" s="4" t="inlineStr">
        <is>
          <t>Entity Address Address Line 2</t>
        </is>
      </c>
      <c r="B21" s="4" t="inlineStr">
        <is>
          <t>Suite 102</t>
        </is>
      </c>
      <c r="C21" s="4" t="inlineStr">
        <is>
          <t xml:space="preserve"> </t>
        </is>
      </c>
    </row>
    <row r="22">
      <c r="A22" s="4" t="inlineStr">
        <is>
          <t>Entity Address City Or Town</t>
        </is>
      </c>
      <c r="B22" s="4" t="inlineStr">
        <is>
          <t>Bohemia</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1716</t>
        </is>
      </c>
      <c r="C24" s="4" t="inlineStr">
        <is>
          <t xml:space="preserve"> </t>
        </is>
      </c>
    </row>
    <row r="25">
      <c r="A25" s="4" t="inlineStr">
        <is>
          <t>City Area Code</t>
        </is>
      </c>
      <c r="B25" s="4" t="inlineStr">
        <is>
          <t>631</t>
        </is>
      </c>
      <c r="C25" s="4" t="inlineStr">
        <is>
          <t xml:space="preserve"> </t>
        </is>
      </c>
    </row>
    <row r="26">
      <c r="A26" s="4" t="inlineStr">
        <is>
          <t>Local Phone Number</t>
        </is>
      </c>
      <c r="B26" s="4" t="inlineStr">
        <is>
          <t>567-47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665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xml:space="preserve">4. Inventories As of September 30, As of December 31, 2023 2022 Raw materials $ 3,628,900 $ 3,703,900 Work-in-process 92,100 66,700 Finished goods 2,220,000 1,695,000 Total Inventories $ 5,941,000 $ 5,465,600 Inventories - Current Asset $ 5,282,300 $ 4,859,600 Inventories - Noncurrent Asset 658,700 6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9 Months Ended</t>
        </is>
      </c>
    </row>
    <row r="2">
      <c r="B2" s="2" t="inlineStr">
        <is>
          <t>Sep. 30, 2023</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amounted to $115,300 as of September 30, 2023 and December 31, 2022, all of which is expected to be deductible for tax purposes. Finite lived intangible assets consist of the following: As of September 30, 2023: Useful Lives Cost Accumulated Amortization Net Technology, trademarks 3-10 yrs. $ 1,216,800 $ 833,600 $ 383,200 Trade names 3-6 yrs. 592,300 322,700 269,600 Websites 3-7 yrs. 210,000 210,000 - Customer relationships 4-10 yrs. 372,200 186,700 185,500 Sublicense agreements 10 yrs. 294,000 294,000 - Non-compete agreements 4-5 yrs. 1,060,500 748,700 311,800 Patents 5-7 yrs. 595,800 368,500 227,300 $ 4,341,600 $ 2,964,200 $ 1,377,4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otal amortization expense was $127,800 and $134,200 for the three months ended September 30, 2023 and 2022, respectively. Total amortization expense was $385,600 and $403,200 for the nine months ended September 30, 2023 and 2022, respectively. Estimated future fiscal year amortization expense of intangible assets as of September 30, 2023 is as follows: As of September 30, 2023 Amount Remainder of fiscal year ending 2023 $ 131,000 2024 506,100 2025 371,500 2026 193,800 2027 92,600 Thereafter 82,400 Total $ 1,377,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 and Contingencies Legal Matter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September 30, 2023 and December 31, 2022, the Company is not aware of any contingent legal liabilities that should be reflected in the consolidated financial statements. Leases The Company’s approximate future minimum rental payments under all operating leases as of September 30, 2023 were as follows: As of September 30, 2023: Amount Remainder of fiscal year ending 2023 $ 81,100 2024 296,400 2025 269,300 2026 266,600 2027 274,600 Thereafter 201,000 Total future minimum payments $ 1,389,000 Less: Imputed interest (156,600 ) Total Present Value of Operating Lease Liabilities $ 1,230,400 Employment Agreement The Company entered into an employment agreement, effective as of July 1, 2023, with Reginald Averilla, its Chief Financial Officer. The agreement provides continued employment through June 30, 2025 for a base annual salary of $195,000, a 10% bonus at the discretion of the Board of Directors of the Company and a 12-month post termination noncompete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3" t="inlineStr">
        <is>
          <t>Shareholders' equity:</t>
        </is>
      </c>
      <c r="B3" s="4" t="inlineStr">
        <is>
          <t xml:space="preserve"> </t>
        </is>
      </c>
    </row>
    <row r="4">
      <c r="A4" s="4" t="inlineStr">
        <is>
          <t>Stockholders' Equity</t>
        </is>
      </c>
      <c r="B4" s="4" t="inlineStr">
        <is>
          <t>7. Stockholders’ Equity Stock-based compensation expense On July 21, 2023, the Company’s Bioprocessing System segment entered into a separation agreement with their VP of Sales (“former employee”). In connection with the separation agreement, the Company extended the exercisability of the former employee’s vested stock options up through the original expiration date of July, 13, 2030, which the Company recorded a additional $684,900 of noncash stock base compensation expense related to the modification of the exercisability of the vested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Sep. 30, 2023</t>
        </is>
      </c>
    </row>
    <row r="3">
      <c r="A3" s="3" t="inlineStr">
        <is>
          <t>Loss Per Common Share</t>
        </is>
      </c>
      <c r="B3" s="4" t="inlineStr">
        <is>
          <t xml:space="preserve"> </t>
        </is>
      </c>
    </row>
    <row r="4">
      <c r="A4" s="4" t="inlineStr">
        <is>
          <t>Loss Per Common Share</t>
        </is>
      </c>
      <c r="B4" s="4" t="inlineStr">
        <is>
          <t xml:space="preserve">8.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September 30, For the nine months ended September 30, 2023 2022 (as restated) 2023 2022 Weighted average number of common shares outstanding 7,003,599 7,003,599 7,003,599 6,881,720 Effect of dilutive securities: - - - - Weighted average number of dilutive common shares outstanding 7,003,599 7,003,599 7,003,599 6,881,720 Basic and diluted loss per common share: Continuing operations $ (0.31 ) $ (0.24 ) $ (0.98 ) $ (1.93 ) Discontinued operations - - - - Consolidated operations $ (0.31 ) $ (0.24 ) $ (0.98 ) $ (1.93 ) Approximately 20,965 and 0 shares of the Company’s common stock issuable upon the exercise of stock options and warrants, and 36,423 and 0 shares of the Company’s common stock issuable upon the exercise of stock options and warrants, respectively, were excluded from the calculation because the effect would be anti-dilutive due to the loss for the three months ended September 30, 2023 and 2022, respectively. Approximately 24,417 and 0 shares of the Company’s common stock issuable upon the exercise of stock options and warrants, and 32,508 and 0 shares of the Company’s common stock issuable upon the exercise of stock options and warrants, respectively, were excluded from the calculation because the effect would be anti-dilutive due to the loss for the nine months ended September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9. Related Parties Consulting Agreements During the nine months ended September 30, 2023 and 2022, respectively, the Company paid $0 and $120,700, respectively, to Mr. Reinhard Vogt, a former Director of the Company, and his affiliate which provided consulting services. The Company’s consulting agreement with Mr. Reinhard Vogt and his affiliate was terminated on April 1, 2022. There were no payments to Mr. Reinhard Vogt during the thre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9 Months Ended</t>
        </is>
      </c>
    </row>
    <row r="2">
      <c r="B2" s="2" t="inlineStr">
        <is>
          <t>Sep. 30, 2023</t>
        </is>
      </c>
    </row>
    <row r="3">
      <c r="A3" s="3" t="inlineStr">
        <is>
          <t>Segment Information and Concentration</t>
        </is>
      </c>
      <c r="B3" s="4" t="inlineStr">
        <is>
          <t xml:space="preserve"> </t>
        </is>
      </c>
    </row>
    <row r="4">
      <c r="A4" s="4" t="inlineStr">
        <is>
          <t>Segment Information and Concentration</t>
        </is>
      </c>
      <c r="B4" s="4" t="inlineStr">
        <is>
          <t>10.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Segment information is reported as follows. Three Months Ended September 30, 2023: Benchtop Laboratory Equipment Bioprocessing Systems Corporate And Other Consolidated Revenues $ 2,161,300 $ 424,200 $ - $ 2,585,500 Foreign Sales 625,000 242,900 - 867,900 Income (Loss) From Operations 73,600 (2,105,500 ) (193,500 ) (2,225,400 ) Assets 7,137,200 5,101,300 809,600 13,048,100 Long-Lived Asset Expenditures - 11,700 - 11,700 Depreciation and Amortization 20,700 167,500 - 188,200 Three Months Ended September 30, 2022 (as Restated): Benchtop Laboratory Equipment Bioprocessing Systems Corporate And Other Consolidated Revenues $ 2,357,600 $ 312,400 $ - $ 2,670,000 Foreign Sales 749,600 241,100 - 990,700 Income (Loss) From Operations 306,900 (1,515,800 ) (485,300 ) (1,694,200 ) Assets 8,962,000 4,874,600 5,298,600 19,135,200 Long-Lived Asset Expenditures 11,300 150,300 - 161,600 Depreciation and Amortization 25,200 163,700 - 188,900 Nine Months Ended September 30, 2023: Benchtop Laboratory Equipment Bioprocessing Systems Corporate And Other Consolidated Revenues $ 7,357,800 $ 1,015,600 $ - $ 8,373,400 Foreign Sales 2,204,800 478,700 - 2,683,500 Income (Loss) From Operations 555,200 (5,972,600 ) (1,501,800 ) (6,919,200 ) Assets 7,137,200 5,101,300 809,600 13,048,100 Long-Lived Asset Expenditures 25,200 92,700 - 117,900 Depreciation and Amortization 64,400 502,300 - 566,700 Nine Months Ended September 30, 2022: Benchtop Laboratory Equipment Bioprocessing Systems Corporate And Other Consolidated Revenues $ 7,307,600 $ 1,004,300 $ - $ 8,311,900 Foreign Sales 2,420,900 821,000 - 3,241,900 Income (Loss) From Operations 923,000 (9,445,700 ) (1,346,400 ) (9,869,100 ) Assets 8,962,000 4,874,600 5,298,600 19,135,200 Long-Lived Asset Expenditures 37,200 719,100 - 756,300 Depreciation and Amortization 74,900 474,900 - 549,800 For the three months ended September 30, 2023 and 2022, respectively, one customer accounted for approximately 10% or more of the Company’s total revenue. For the nine months ended September 30, 2023 one customer accounted for approximately 10% or more of the Company’s total revenue. For the nine months ended September 30, 2022 no individual customer accounted for 10% or more of the Company’s total revenue. A reconciliation of the Company’s consolidated segment income (loss) from operations to consolidated loss from operations before income taxes and net loss for the three and nine months ended September 30, 2023 and 2022, respectively are as follows: Three months ended September 30, 2023 Benchtop Laboratory Equipment Bioprocessing Systems Corporate Consolidated Income (Loss) from Operations $ 73,600 $ (2,105,500 ) $ (193,500 ) $ (2,225,400 ) Other income (expense), net 5,300 (1,800 ) 1,800 5,300 Interest income - - 19,000 19,000 Total other (expense) income, net 5,300 (1,800 ) 20,800 24,300 Income (Loss) from operations before discontinued operations and income taxes $ 78,900 $ (2,107,300 ) $ (172,700 ) $ (2,201,100 ) Three months ended September 30, 2022 Benchtop Laboratory Equipment Bioprocessing Systems Corporate Consolidated Income (Loss) from Operations $ 306,900 $ (1,515,800 ) $ (485,300 ) $ (1,694,200 ) Other (expense) income, net 1,600 13,500 (30,100 ) (15,000 ) Interest income - - - - Total other (expense) income, net - 13,500 (30,100 ) (15,000 ) Income (Loss) from operations before discontinued operations and income taxes $ 308,500 $ (1,502,300 ) $ (515,400 ) $ (1,709,200 ) Nine months ended September 30, 2023 Benchtop Laboratory Equipment Bioprocessing Systems Corporate Consolidated Income (Loss) from Operations $ 555,200 $ (5,972,600 ) $ (1,501,800 ) $ (6,919,200 ) Other income (expense), net 7,700 9,300 78,700 95,700 Interest income - - 65,400 65,400 Total other (expense) income, net 7,700 9,300 144,100 161,100 Income (Loss) from operations before discontinued operations and income taxes $ 562,900 $ (5,963,300 ) $ (1,357,700 ) $ (6,758,100 ) Nine months ended September 30, 2022 Benchtop Laboratory Equipment Bioprocessing Systems Corporate Consolidated Income (Loss) from Operations $ 923,000 $ (9,445,700 ) $ (1,346,400 ) $ (9,869,100 ) Other (expense) income, net 2,900 (42,100 ) (256,900 ) (296,100 ) Interest income - - 27,900 27,900 Total other (expense) income, net 2,900 (42,100 ) (229,000 ) (268,200 ) Income (Loss) from operations before discontinued operations and income taxes $ 925,900 $ (9,487,800 ) $ (1,575,400 ) $ (10,137,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Principles of consolidation</t>
        </is>
      </c>
      <c r="B4" s="4" t="inlineStr">
        <is>
          <t>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row r="5">
      <c r="A5" s="4" t="inlineStr">
        <is>
          <t>Liquidity and Going concern considerations</t>
        </is>
      </c>
      <c r="B5" s="4" t="inlineStr">
        <is>
          <t>The consolidated financial statements have been prepared in conformity with accounting principles generally accepted in the United States of America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s generated internally by the Company will be adequate to fund its overhead and other cash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in plan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Restatement Background</t>
        </is>
      </c>
      <c r="B6" s="4" t="inlineStr">
        <is>
          <t>On April 12, 2023, the management of Scientific Industries, Inc. (the "Company"), together with the Company's Board of Directors, acting collective as the Audit Committee (the "Audit Committee") reached a determination that the Company’s consolidated audited financial statements as of and for the fiscal year ended June 30, 2022 included in the Company’s Annual Report on Form 10-K filed with the Securities and Exchange Commission (the “SEC”) and the Company’s consolidated unaudited financial statements as of and for the quarter period ended September 30, 2022 included in the Company’s Quarterly Reports on Form 10-Q filed with the SEC, collectively the “Non-Reliance Periods”, should no longer be relied upon because of material misstatements contained in those consolidated financial statements. The Company’s management and the Audit Committee discussed the matters with Macias Gini &amp; O'Connell LLP (“MGO”), the Company’s independent registered public accounting firm, and determined to restate its consolidated audited financial statements for the Non-Reliance Periods. During the preparation of its audited financial statements for the six-month transition period from July 1, 2022 to December 31, 2022, the Company identified an error in the assessment of a full valuation allowance against the consolidated net deferred tax asset and in addition, the Company identified an error in the use of future projections and weighted average cost of capital used in the annual goodwill impairment testing of the Company’s Bioprocessing Systems segment. Upon further analysis of the errors, the Company determined that it should have allocated a full valuation allowance to the consolidated net deferred tax asset and applied a goodwill impairment charge to the Bioprocessing Systems reporting unit in the fiscal year ended June 30, 2022, as restated in the Company’s Transition Report for the six-month transition period from July 1, 2022 to December 31, 2022, filed on Form 10-KT with the SEC. The Company has restated certain information within this Quarterly Report on Form 10-Q, relevant to the unaudited interim financial information as of September 30, 2022.</t>
        </is>
      </c>
    </row>
    <row r="7">
      <c r="A7" s="4" t="inlineStr">
        <is>
          <t>Derivative Instruments</t>
        </is>
      </c>
      <c r="B7" s="4" t="inlineStr">
        <is>
          <t>The Company may enter into derivative transactions to hedge its exposures to foreign exchange risk associated with Euro foreign currency denominated assets and liabilities and other Euro foreign currency transactions. On January 9, 2023, the Company entered into a 90-day foreign currency forward contract with a settled date on April 11, 2023, for a notional amount of $1,082,500. On April 4, 2023, the Company entered into a 90 day foreign currency forward contract with a settled date on July 11, 2023, for a notional amount of $1,097,300. The foreign currency forward contracts are used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t>
        </is>
      </c>
    </row>
    <row r="8">
      <c r="A8" s="4" t="inlineStr">
        <is>
          <t>Recently Issued Accounting Pronouncements</t>
        </is>
      </c>
      <c r="B8" s="4" t="inlineStr">
        <is>
          <t>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ystems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September 30,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is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September 30,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fair value on a recurring basis</t>
        </is>
      </c>
      <c r="B4" s="4" t="inlineStr">
        <is>
          <t xml:space="preserve"> Fair Value Measurements as of September 30, 2023 Level 1 Level 2 Level 3 Total Cash and cash equivalents $ 515,400 $ - $ - $ 515,400 Investment securities 809,600 - - 809,600 Total $ 1,325,000 $ - $ - $ 1,325,000 Fair Value Measurements as of December 31, 2022 Level 1 Level 2 Level 3 Total Cash and cash equivalents $ 1,927,100 $ - $ - $ 1,927,100 Investment securities 4,035,500 236,600 - 4,272,100 Total $ 5,962,600 $ 236,600 $ - $ 6,199,200 </t>
        </is>
      </c>
    </row>
    <row r="5">
      <c r="A5" s="4" t="inlineStr">
        <is>
          <t>Investments in marketable securitites</t>
        </is>
      </c>
      <c r="B5" s="4" t="inlineStr">
        <is>
          <t>As of September 30, 2023: Cost Fair Value Unrealized Holding Gain (Loss) Equity securities $ 95,700 $ 124,200 $ 28,500 Mutual funds 626,500 685,400 58,900 Total $ 722,200 $ 809,600 $ 87,400 As of December 31, 2022: Cost Fair Value Unrealized Holding Gain (Loss) Equity securities $ 118,900 $ 154,600 $ 35,700 Mutual funds 4,063,100 3,880,900 (182,200 ) Debt securities 235,400 236,600 1,200 Total $ 4,417,400 $ 4,272,100 $ (14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xml:space="preserve"> As of September 30, As of December 31, 2023 2022 Raw materials $ 3,628,900 $ 3,703,900 Work-in-process 92,100 66,700 Finished goods 2,220,000 1,695,000 Total Inventories $ 5,941,000 $ 5,465,600 Inventories - Current Asset $ 5,282,300 $ 4,859,600 Inventories - Noncurrent Asset 658,700 6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5400</v>
      </c>
      <c r="C3" s="6" t="n">
        <v>1927100</v>
      </c>
    </row>
    <row r="4">
      <c r="A4" s="4" t="inlineStr">
        <is>
          <t>Investment securities</t>
        </is>
      </c>
      <c r="B4" s="5" t="n">
        <v>809600</v>
      </c>
      <c r="C4" s="5" t="n">
        <v>4272100</v>
      </c>
    </row>
    <row r="5">
      <c r="A5" s="4" t="inlineStr">
        <is>
          <t>Trade accounts receivable, less allowance for doubtful accounts of $33,600 at September 30, 2023 and December 31, 2022</t>
        </is>
      </c>
      <c r="B5" s="5" t="n">
        <v>1292600</v>
      </c>
      <c r="C5" s="5" t="n">
        <v>1312900</v>
      </c>
    </row>
    <row r="6">
      <c r="A6" s="4" t="inlineStr">
        <is>
          <t>Inventories</t>
        </is>
      </c>
      <c r="B6" s="5" t="n">
        <v>5282300</v>
      </c>
      <c r="C6" s="5" t="n">
        <v>4859600</v>
      </c>
    </row>
    <row r="7">
      <c r="A7" s="4" t="inlineStr">
        <is>
          <t>Income tax receivable</t>
        </is>
      </c>
      <c r="B7" s="5" t="n">
        <v>52700</v>
      </c>
      <c r="C7" s="5" t="n">
        <v>161400</v>
      </c>
    </row>
    <row r="8">
      <c r="A8" s="4" t="inlineStr">
        <is>
          <t>Prepaid expenses and other current assets</t>
        </is>
      </c>
      <c r="B8" s="5" t="n">
        <v>619600</v>
      </c>
      <c r="C8" s="5" t="n">
        <v>456800</v>
      </c>
    </row>
    <row r="9">
      <c r="A9" s="4" t="inlineStr">
        <is>
          <t>Total current assets</t>
        </is>
      </c>
      <c r="B9" s="5" t="n">
        <v>8572200</v>
      </c>
      <c r="C9" s="5" t="n">
        <v>12989900</v>
      </c>
    </row>
    <row r="10">
      <c r="A10" s="4" t="inlineStr">
        <is>
          <t>Property and equipment, net</t>
        </is>
      </c>
      <c r="B10" s="5" t="n">
        <v>1093900</v>
      </c>
      <c r="C10" s="5" t="n">
        <v>1163200</v>
      </c>
    </row>
    <row r="11">
      <c r="A11" s="4" t="inlineStr">
        <is>
          <t>Goodwill</t>
        </is>
      </c>
      <c r="B11" s="5" t="n">
        <v>115300</v>
      </c>
      <c r="C11" s="5" t="n">
        <v>115300</v>
      </c>
    </row>
    <row r="12">
      <c r="A12" s="4" t="inlineStr">
        <is>
          <t>Other intangible assets, net</t>
        </is>
      </c>
      <c r="B12" s="5" t="n">
        <v>1377400</v>
      </c>
      <c r="C12" s="5" t="n">
        <v>1763000</v>
      </c>
    </row>
    <row r="13">
      <c r="A13" s="4" t="inlineStr">
        <is>
          <t>Inventories</t>
        </is>
      </c>
      <c r="B13" s="5" t="n">
        <v>658700</v>
      </c>
      <c r="C13" s="5" t="n">
        <v>606000</v>
      </c>
    </row>
    <row r="14">
      <c r="A14" s="4" t="inlineStr">
        <is>
          <t>Operating lease right-of-use assets</t>
        </is>
      </c>
      <c r="B14" s="5" t="n">
        <v>1172400</v>
      </c>
      <c r="C14" s="5" t="n">
        <v>1373600</v>
      </c>
    </row>
    <row r="15">
      <c r="A15" s="4" t="inlineStr">
        <is>
          <t>Other assets</t>
        </is>
      </c>
      <c r="B15" s="5" t="n">
        <v>58200</v>
      </c>
      <c r="C15" s="5" t="n">
        <v>58200</v>
      </c>
    </row>
    <row r="16">
      <c r="A16" s="4" t="inlineStr">
        <is>
          <t>Total assets</t>
        </is>
      </c>
      <c r="B16" s="5" t="n">
        <v>13048100</v>
      </c>
      <c r="C16" s="5" t="n">
        <v>18069200</v>
      </c>
    </row>
    <row r="17">
      <c r="A17" s="3" t="inlineStr">
        <is>
          <t>Current liabilities:</t>
        </is>
      </c>
      <c r="B17" s="4" t="inlineStr">
        <is>
          <t xml:space="preserve"> </t>
        </is>
      </c>
      <c r="C17" s="4" t="inlineStr">
        <is>
          <t xml:space="preserve"> </t>
        </is>
      </c>
    </row>
    <row r="18">
      <c r="A18" s="4" t="inlineStr">
        <is>
          <t>Accounts payable</t>
        </is>
      </c>
      <c r="B18" s="5" t="n">
        <v>1095200</v>
      </c>
      <c r="C18" s="5" t="n">
        <v>887300</v>
      </c>
    </row>
    <row r="19">
      <c r="A19" s="4" t="inlineStr">
        <is>
          <t>Accrued expenses</t>
        </is>
      </c>
      <c r="B19" s="5" t="n">
        <v>810800</v>
      </c>
      <c r="C19" s="5" t="n">
        <v>821800</v>
      </c>
    </row>
    <row r="20">
      <c r="A20" s="4" t="inlineStr">
        <is>
          <t>Contract liabilities</t>
        </is>
      </c>
      <c r="B20" s="5" t="n">
        <v>20400</v>
      </c>
      <c r="C20" s="5" t="n">
        <v>134400</v>
      </c>
    </row>
    <row r="21">
      <c r="A21" s="4" t="inlineStr">
        <is>
          <t>Lease liabilities, current portion</t>
        </is>
      </c>
      <c r="B21" s="5" t="n">
        <v>243100</v>
      </c>
      <c r="C21" s="5" t="n">
        <v>276900</v>
      </c>
    </row>
    <row r="22">
      <c r="A22" s="4" t="inlineStr">
        <is>
          <t>Bank overdraft</t>
        </is>
      </c>
      <c r="B22" s="5" t="n">
        <v>13300</v>
      </c>
      <c r="C22" s="5" t="n">
        <v>0</v>
      </c>
    </row>
    <row r="23">
      <c r="A23" s="4" t="inlineStr">
        <is>
          <t>Total current liabilities</t>
        </is>
      </c>
      <c r="B23" s="5" t="n">
        <v>2182800</v>
      </c>
      <c r="C23" s="5" t="n">
        <v>2120400</v>
      </c>
    </row>
    <row r="24">
      <c r="A24" s="4" t="inlineStr">
        <is>
          <t>Lease liabilities, less current portion</t>
        </is>
      </c>
      <c r="B24" s="5" t="n">
        <v>987300</v>
      </c>
      <c r="C24" s="5" t="n">
        <v>1156200</v>
      </c>
    </row>
    <row r="25">
      <c r="A25" s="4" t="inlineStr">
        <is>
          <t>Total liabilities</t>
        </is>
      </c>
      <c r="B25" s="5" t="n">
        <v>3170100</v>
      </c>
      <c r="C25" s="5" t="n">
        <v>3276600</v>
      </c>
    </row>
    <row r="26">
      <c r="A26" s="3" t="inlineStr">
        <is>
          <t>Shareholders' equity:</t>
        </is>
      </c>
      <c r="B26" s="4" t="inlineStr">
        <is>
          <t xml:space="preserve"> </t>
        </is>
      </c>
      <c r="C26" s="4" t="inlineStr">
        <is>
          <t xml:space="preserve"> </t>
        </is>
      </c>
    </row>
    <row r="27">
      <c r="A27" s="4" t="inlineStr">
        <is>
          <t>Common stock, $0.05 par value; 20,000,000 shares authorized; 7,003,599 shares issued and outstanding at September 30, 2023 and 7,023,401 shares issued and 7,003,599 shares outstanding at December 31, 2022</t>
        </is>
      </c>
      <c r="B27" s="5" t="n">
        <v>350200</v>
      </c>
      <c r="C27" s="5" t="n">
        <v>351200</v>
      </c>
    </row>
    <row r="28">
      <c r="A28" s="4" t="inlineStr">
        <is>
          <t>Additional paid-in capital</t>
        </is>
      </c>
      <c r="B28" s="5" t="n">
        <v>34882400</v>
      </c>
      <c r="C28" s="5" t="n">
        <v>32900800</v>
      </c>
    </row>
    <row r="29">
      <c r="A29" s="4" t="inlineStr">
        <is>
          <t>Accumulated comprehensive loss</t>
        </is>
      </c>
      <c r="B29" s="5" t="n">
        <v>-92400</v>
      </c>
      <c r="C29" s="5" t="n">
        <v>-8400</v>
      </c>
    </row>
    <row r="30">
      <c r="A30" s="4" t="inlineStr">
        <is>
          <t>Accumulated deficit</t>
        </is>
      </c>
      <c r="B30" s="5" t="n">
        <v>-25262200</v>
      </c>
      <c r="C30" s="5" t="n">
        <v>-18398600</v>
      </c>
    </row>
    <row r="31">
      <c r="A31" s="4" t="inlineStr">
        <is>
          <t>Less common stock held in treasury at cost, 0 shares at September 30, 2023 and 19,802 shares at December 31, 2022</t>
        </is>
      </c>
      <c r="B31" s="5" t="n">
        <v>0</v>
      </c>
      <c r="C31" s="5" t="n">
        <v>52400</v>
      </c>
    </row>
    <row r="32">
      <c r="A32" s="4" t="inlineStr">
        <is>
          <t>Total shareholders' equity</t>
        </is>
      </c>
      <c r="B32" s="5" t="n">
        <v>9878000</v>
      </c>
      <c r="C32" s="5" t="n">
        <v>14792600</v>
      </c>
    </row>
    <row r="33">
      <c r="A33" s="4" t="inlineStr">
        <is>
          <t>Total liabilities and shareholders' equity</t>
        </is>
      </c>
      <c r="B33" s="6" t="n">
        <v>13048100</v>
      </c>
      <c r="C33" s="6" t="n">
        <v>1806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9 Months Ended</t>
        </is>
      </c>
    </row>
    <row r="2">
      <c r="B2" s="2" t="inlineStr">
        <is>
          <t>Sep. 30, 2023</t>
        </is>
      </c>
    </row>
    <row r="3">
      <c r="A3" s="3" t="inlineStr">
        <is>
          <t>Goodwill and Finite Lived Intangible Asset</t>
        </is>
      </c>
      <c r="B3" s="4" t="inlineStr">
        <is>
          <t xml:space="preserve"> </t>
        </is>
      </c>
    </row>
    <row r="4">
      <c r="A4" s="4" t="inlineStr">
        <is>
          <t>Finite lived intangible assets</t>
        </is>
      </c>
      <c r="B4" s="4" t="inlineStr">
        <is>
          <t xml:space="preserve">As of September 30, 2023: Useful Lives Cost Accumulated Amortization Net Technology, trademarks 3-10 yrs. $ 1,216,800 $ 833,600 $ 383,200 Trade names 3-6 yrs. 592,300 322,700 269,600 Websites 3-7 yrs. 210,000 210,000 - Customer relationships 4-10 yrs. 372,200 186,700 185,500 Sublicense agreements 10 yrs. 294,000 294,000 - Non-compete agreements 4-5 yrs. 1,060,500 748,700 311,800 Patents 5-7 yrs. 595,800 368,500 227,300 $ 4,341,600 $ 2,964,200 $ 1,377,4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
        </is>
      </c>
    </row>
    <row r="5">
      <c r="A5" s="4" t="inlineStr">
        <is>
          <t>Estimated future amortization expense of intangible assets</t>
        </is>
      </c>
      <c r="B5" s="4" t="inlineStr">
        <is>
          <t xml:space="preserve">As of September 30, 2023 Amount Remainder of fiscal year ending 2023 $ 131,000 2024 506,100 2025 371,500 2026 193,800 2027 92,600 Thereafter 82,400 Total $ 1,377,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 and Contingencies (Tables)</t>
        </is>
      </c>
      <c r="B3" s="4" t="inlineStr">
        <is>
          <t xml:space="preserve"> </t>
        </is>
      </c>
    </row>
    <row r="4">
      <c r="A4" s="4" t="inlineStr">
        <is>
          <t>Future minimum rental payments</t>
        </is>
      </c>
      <c r="B4" s="4" t="inlineStr">
        <is>
          <t xml:space="preserve">As of September 30, 2023: Amount Remainder of fiscal year ending 2023 $ 81,100 2024 296,400 2025 269,300 2026 266,600 2027 274,600 Thereafter 201,000 Total future minimum payments $ 1,389,000 Less: Imputed interest (156,600 ) Total Present Value of Operating Lease Liabilities $ 1,230,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9 Months Ended</t>
        </is>
      </c>
    </row>
    <row r="2">
      <c r="B2" s="2" t="inlineStr">
        <is>
          <t>Sep. 30, 2023</t>
        </is>
      </c>
    </row>
    <row r="3">
      <c r="A3" s="3" t="inlineStr">
        <is>
          <t>Loss Per Common Share</t>
        </is>
      </c>
      <c r="B3" s="4" t="inlineStr">
        <is>
          <t xml:space="preserve"> </t>
        </is>
      </c>
    </row>
    <row r="4">
      <c r="A4" s="4" t="inlineStr">
        <is>
          <t>Loss per common share</t>
        </is>
      </c>
      <c r="B4" s="4" t="inlineStr">
        <is>
          <t xml:space="preserve"> For the three months ended September 30, For the nine months ended September 30, 2023 2022 (as restated) 2023 2022 Weighted average number of common shares outstanding 7,003,599 7,003,599 7,003,599 6,881,720 Effect of dilutive securities: - - - - Weighted average number of dilutive common shares outstanding 7,003,599 7,003,599 7,003,599 6,881,720 Basic and diluted loss per common share: Continuing operations $ (0.31 ) $ (0.24 ) $ (0.98 ) $ (1.93 ) Discontinued operations - - - - Consolidated operations $ (0.31 ) $ (0.24 ) $ (0.98 )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Concentration (Tables)</t>
        </is>
      </c>
      <c r="B1" s="2" t="inlineStr">
        <is>
          <t>9 Months Ended</t>
        </is>
      </c>
    </row>
    <row r="2">
      <c r="B2" s="2" t="inlineStr">
        <is>
          <t>Sep. 30, 2023</t>
        </is>
      </c>
    </row>
    <row r="3">
      <c r="A3" s="3" t="inlineStr">
        <is>
          <t>Segment Information and Concentration</t>
        </is>
      </c>
      <c r="B3" s="4" t="inlineStr">
        <is>
          <t xml:space="preserve"> </t>
        </is>
      </c>
    </row>
    <row r="4">
      <c r="A4" s="4" t="inlineStr">
        <is>
          <t>Schedule Of Segment Information</t>
        </is>
      </c>
      <c r="B4" s="4" t="inlineStr">
        <is>
          <t xml:space="preserve">Three Months Ended September 30, 2023: Benchtop Laboratory Equipment Bioprocessing Systems Corporate And Other Consolidated Revenues $ 2,161,300 $ 424,200 $ - $ 2,585,500 Foreign Sales 625,000 242,900 - 867,900 Income (Loss) From Operations 73,600 (2,105,500 ) (193,500 ) (2,225,400 ) Assets 7,137,200 5,101,300 809,600 13,048,100 Long-Lived Asset Expenditures - 11,700 - 11,700 Depreciation and Amortization 20,700 167,500 - 188,200 Three Months Ended September 30, 2022 (as Restated): Benchtop Laboratory Equipment Bioprocessing Systems Corporate And Other Consolidated Revenues $ 2,357,600 $ 312,400 $ - $ 2,670,000 Foreign Sales 749,600 241,100 - 990,700 Income (Loss) From Operations 306,900 (1,515,800 ) (485,300 ) (1,694,200 ) Assets 8,962,000 4,874,600 5,298,600 19,135,200 Long-Lived Asset Expenditures 11,300 150,300 - 161,600 Depreciation and Amortization 25,200 163,700 - 188,900 Nine Months Ended September 30, 2023: Benchtop Laboratory Equipment Bioprocessing Systems Corporate And Other Consolidated Revenues $ 7,357,800 $ 1,015,600 $ - $ 8,373,400 Foreign Sales 2,204,800 478,700 - 2,683,500 Income (Loss) From Operations 555,200 (5,972,600 ) (1,501,800 ) (6,919,200 ) Assets 7,137,200 5,101,300 809,600 13,048,100 Long-Lived Asset Expenditures 25,200 92,700 - 117,900 Depreciation and Amortization 64,400 502,300 - 566,700 Nine Months Ended September 30, 2022: Benchtop Laboratory Equipment Bioprocessing Systems Corporate And Other Consolidated Revenues $ 7,307,600 $ 1,004,300 $ - $ 8,311,900 Foreign Sales 2,420,900 821,000 - 3,241,900 Income (Loss) From Operations 923,000 (9,445,700 ) (1,346,400 ) (9,869,100 ) Assets 8,962,000 4,874,600 5,298,600 19,135,200 Long-Lived Asset Expenditures 37,200 719,100 - 756,300 Depreciation and Amortization 74,900 474,900 - 549,800 </t>
        </is>
      </c>
    </row>
    <row r="5">
      <c r="A5" s="4" t="inlineStr">
        <is>
          <t>Schedule Of Reconciliation Of The Company's consolidated Segment Incomed Loss</t>
        </is>
      </c>
      <c r="B5" s="4" t="inlineStr">
        <is>
          <t>Three months ended September 30, 2023 Benchtop Laboratory Equipment Bioprocessing Systems Corporate Consolidated Income (Loss) from Operations $ 73,600 $ (2,105,500 ) $ (193,500 ) $ (2,225,400 ) Other income (expense), net 5,300 (1,800 ) 1,800 5,300 Interest income - - 19,000 19,000 Total other (expense) income, net 5,300 (1,800 ) 20,800 24,300 Income (Loss) from operations before discontinued operations and income taxes $ 78,900 $ (2,107,300 ) $ (172,700 ) $ (2,201,100 ) Three months ended September 30, 2022 Benchtop Laboratory Equipment Bioprocessing Systems Corporate Consolidated Income (Loss) from Operations $ 306,900 $ (1,515,800 ) $ (485,300 ) $ (1,694,200 ) Other (expense) income, net 1,600 13,500 (30,100 ) (15,000 ) Interest income - - - - Total other (expense) income, net - 13,500 (30,100 ) (15,000 ) Income (Loss) from operations before discontinued operations and income taxes $ 308,500 $ (1,502,300 ) $ (515,400 ) $ (1,709,200 ) Nine months ended September 30, 2023 Benchtop Laboratory Equipment Bioprocessing Systems Corporate Consolidated Income (Loss) from Operations $ 555,200 $ (5,972,600 ) $ (1,501,800 ) $ (6,919,200 ) Other income (expense), net 7,700 9,300 78,700 95,700 Interest income - - 65,400 65,400 Total other (expense) income, net 7,700 9,300 144,100 161,100 Income (Loss) from operations before discontinued operations and income taxes $ 562,900 $ (5,963,300 ) $ (1,357,700 ) $ (6,758,100 ) Nine months ended September 30, 2022 Benchtop Laboratory Equipment Bioprocessing Systems Corporate Consolidated Income (Loss) from Operations $ 923,000 $ (9,445,700 ) $ (1,346,400 ) $ (9,869,100 ) Other (expense) income, net 2,900 (42,100 ) (256,900 ) (296,100 ) Interest income - - 27,900 27,900 Total other (expense) income, net 2,900 (42,100 ) (229,000 ) (268,200 ) Income (Loss) from operations before discontinued operations and income taxes $ 925,900 $ (9,487,800 ) $ (1,575,400 ) $ (10,137,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Narrative) - Foreign currency forward contract [Member] - USD ($)</t>
        </is>
      </c>
      <c r="B1" s="2" t="inlineStr">
        <is>
          <t>Apr. 04, 2023</t>
        </is>
      </c>
      <c r="C1" s="2" t="inlineStr">
        <is>
          <t>Jan. 09, 2023</t>
        </is>
      </c>
    </row>
    <row r="2">
      <c r="A2" s="4" t="inlineStr">
        <is>
          <t>Notional amount</t>
        </is>
      </c>
      <c r="B2" s="6" t="n">
        <v>1097300</v>
      </c>
      <c r="C2" s="6" t="n">
        <v>1082500</v>
      </c>
    </row>
    <row r="3">
      <c r="A3" s="4" t="inlineStr">
        <is>
          <t>Period of contract</t>
        </is>
      </c>
      <c r="B3" s="4" t="inlineStr">
        <is>
          <t>90 years</t>
        </is>
      </c>
      <c r="C3" s="4" t="inlineStr">
        <is>
          <t>9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3</t>
        </is>
      </c>
      <c r="C1" s="2" t="inlineStr">
        <is>
          <t>Dec. 31, 2022</t>
        </is>
      </c>
    </row>
    <row r="2">
      <c r="A2" s="4" t="inlineStr">
        <is>
          <t>Cash and cash equivalents</t>
        </is>
      </c>
      <c r="B2" s="6" t="n">
        <v>515400</v>
      </c>
      <c r="C2" s="6" t="n">
        <v>1927100</v>
      </c>
    </row>
    <row r="3">
      <c r="A3" s="4" t="inlineStr">
        <is>
          <t>Investment securities</t>
        </is>
      </c>
      <c r="B3" s="5" t="n">
        <v>809600</v>
      </c>
      <c r="C3" s="5" t="n">
        <v>4272100</v>
      </c>
    </row>
    <row r="4">
      <c r="A4" s="4" t="inlineStr">
        <is>
          <t>Total</t>
        </is>
      </c>
      <c r="B4" s="5" t="n">
        <v>1325000</v>
      </c>
      <c r="C4" s="5" t="n">
        <v>6199200</v>
      </c>
    </row>
    <row r="5">
      <c r="A5" s="4" t="inlineStr">
        <is>
          <t>Level 1</t>
        </is>
      </c>
      <c r="B5" s="4" t="inlineStr">
        <is>
          <t xml:space="preserve"> </t>
        </is>
      </c>
      <c r="C5" s="4" t="inlineStr">
        <is>
          <t xml:space="preserve"> </t>
        </is>
      </c>
    </row>
    <row r="6">
      <c r="A6" s="4" t="inlineStr">
        <is>
          <t>Cash and cash equivalents</t>
        </is>
      </c>
      <c r="B6" s="5" t="n">
        <v>515400</v>
      </c>
      <c r="C6" s="5" t="n">
        <v>1927100</v>
      </c>
    </row>
    <row r="7">
      <c r="A7" s="4" t="inlineStr">
        <is>
          <t>Investment securities</t>
        </is>
      </c>
      <c r="B7" s="5" t="n">
        <v>809600</v>
      </c>
      <c r="C7" s="5" t="n">
        <v>4035500</v>
      </c>
    </row>
    <row r="8">
      <c r="A8" s="4" t="inlineStr">
        <is>
          <t>Total</t>
        </is>
      </c>
      <c r="B8" s="5" t="n">
        <v>1325000</v>
      </c>
      <c r="C8" s="5" t="n">
        <v>5962600</v>
      </c>
    </row>
    <row r="9">
      <c r="A9" s="4" t="inlineStr">
        <is>
          <t>Level 2</t>
        </is>
      </c>
      <c r="B9" s="4" t="inlineStr">
        <is>
          <t xml:space="preserve"> </t>
        </is>
      </c>
      <c r="C9" s="4" t="inlineStr">
        <is>
          <t xml:space="preserve"> </t>
        </is>
      </c>
    </row>
    <row r="10">
      <c r="A10" s="4" t="inlineStr">
        <is>
          <t>Cash and cash equivalents</t>
        </is>
      </c>
      <c r="B10" s="5" t="n">
        <v>0</v>
      </c>
      <c r="C10" s="5" t="n">
        <v>0</v>
      </c>
    </row>
    <row r="11">
      <c r="A11" s="4" t="inlineStr">
        <is>
          <t>Investment securities</t>
        </is>
      </c>
      <c r="B11" s="5" t="n">
        <v>0</v>
      </c>
      <c r="C11" s="5" t="n">
        <v>236600</v>
      </c>
    </row>
    <row r="12">
      <c r="A12" s="4" t="inlineStr">
        <is>
          <t>Total</t>
        </is>
      </c>
      <c r="B12" s="5" t="n">
        <v>0</v>
      </c>
      <c r="C12" s="5" t="n">
        <v>236600</v>
      </c>
    </row>
    <row r="13">
      <c r="A13" s="4" t="inlineStr">
        <is>
          <t>Level 3</t>
        </is>
      </c>
      <c r="B13" s="4" t="inlineStr">
        <is>
          <t xml:space="preserve"> </t>
        </is>
      </c>
      <c r="C13" s="4" t="inlineStr">
        <is>
          <t xml:space="preserve"> </t>
        </is>
      </c>
    </row>
    <row r="14">
      <c r="A14" s="4" t="inlineStr">
        <is>
          <t>Cash and cash equivalents</t>
        </is>
      </c>
      <c r="B14" s="5" t="n">
        <v>0</v>
      </c>
      <c r="C14" s="5" t="n">
        <v>0</v>
      </c>
    </row>
    <row r="15">
      <c r="A15" s="4" t="inlineStr">
        <is>
          <t>Investment securities</t>
        </is>
      </c>
      <c r="B15" s="5" t="n">
        <v>0</v>
      </c>
      <c r="C15" s="5" t="n">
        <v>0</v>
      </c>
    </row>
    <row r="16">
      <c r="A16" s="4" t="inlineStr">
        <is>
          <t>Total</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Sep. 30, 2023</t>
        </is>
      </c>
      <c r="C1" s="2" t="inlineStr">
        <is>
          <t>Dec. 31, 2022</t>
        </is>
      </c>
    </row>
    <row r="2">
      <c r="A2" s="4" t="inlineStr">
        <is>
          <t>Cost</t>
        </is>
      </c>
      <c r="B2" s="6" t="n">
        <v>722200</v>
      </c>
      <c r="C2" s="6" t="n">
        <v>4417400</v>
      </c>
    </row>
    <row r="3">
      <c r="A3" s="4" t="inlineStr">
        <is>
          <t>Fair value</t>
        </is>
      </c>
      <c r="B3" s="5" t="n">
        <v>809600</v>
      </c>
      <c r="C3" s="5" t="n">
        <v>4272100</v>
      </c>
    </row>
    <row r="4">
      <c r="A4" s="4" t="inlineStr">
        <is>
          <t>Unrealized holding gain (loss)</t>
        </is>
      </c>
      <c r="B4" s="5" t="n">
        <v>87400</v>
      </c>
      <c r="C4" s="5" t="n">
        <v>-145300</v>
      </c>
    </row>
    <row r="5">
      <c r="A5" s="4" t="inlineStr">
        <is>
          <t>Equity Securities</t>
        </is>
      </c>
      <c r="B5" s="4" t="inlineStr">
        <is>
          <t xml:space="preserve"> </t>
        </is>
      </c>
      <c r="C5" s="4" t="inlineStr">
        <is>
          <t xml:space="preserve"> </t>
        </is>
      </c>
    </row>
    <row r="6">
      <c r="A6" s="4" t="inlineStr">
        <is>
          <t>Cost</t>
        </is>
      </c>
      <c r="B6" s="5" t="n">
        <v>95700</v>
      </c>
      <c r="C6" s="5" t="n">
        <v>118900</v>
      </c>
    </row>
    <row r="7">
      <c r="A7" s="4" t="inlineStr">
        <is>
          <t>Fair value</t>
        </is>
      </c>
      <c r="B7" s="5" t="n">
        <v>124200</v>
      </c>
      <c r="C7" s="5" t="n">
        <v>154600</v>
      </c>
    </row>
    <row r="8">
      <c r="A8" s="4" t="inlineStr">
        <is>
          <t>Unrealized holding gain (loss)</t>
        </is>
      </c>
      <c r="B8" s="5" t="n">
        <v>28500</v>
      </c>
      <c r="C8" s="5" t="n">
        <v>35700</v>
      </c>
    </row>
    <row r="9">
      <c r="A9" s="4" t="inlineStr">
        <is>
          <t>Mutual Funds</t>
        </is>
      </c>
      <c r="B9" s="4" t="inlineStr">
        <is>
          <t xml:space="preserve"> </t>
        </is>
      </c>
      <c r="C9" s="4" t="inlineStr">
        <is>
          <t xml:space="preserve"> </t>
        </is>
      </c>
    </row>
    <row r="10">
      <c r="A10" s="4" t="inlineStr">
        <is>
          <t>Cost</t>
        </is>
      </c>
      <c r="B10" s="5" t="n">
        <v>626500</v>
      </c>
      <c r="C10" s="5" t="n">
        <v>4063100</v>
      </c>
    </row>
    <row r="11">
      <c r="A11" s="4" t="inlineStr">
        <is>
          <t>Fair value</t>
        </is>
      </c>
      <c r="B11" s="5" t="n">
        <v>685400</v>
      </c>
      <c r="C11" s="5" t="n">
        <v>3880900</v>
      </c>
    </row>
    <row r="12">
      <c r="A12" s="4" t="inlineStr">
        <is>
          <t>Unrealized holding gain (loss)</t>
        </is>
      </c>
      <c r="B12" s="5" t="n">
        <v>58900</v>
      </c>
      <c r="C12" s="5" t="n">
        <v>-182200</v>
      </c>
    </row>
    <row r="13">
      <c r="A13" s="4" t="inlineStr">
        <is>
          <t>Derivative Asset Foreign Currency Forward Contract</t>
        </is>
      </c>
      <c r="B13" s="4" t="inlineStr">
        <is>
          <t xml:space="preserve"> </t>
        </is>
      </c>
      <c r="C13" s="4" t="inlineStr">
        <is>
          <t xml:space="preserve"> </t>
        </is>
      </c>
    </row>
    <row r="14">
      <c r="A14" s="4" t="inlineStr">
        <is>
          <t>Cost</t>
        </is>
      </c>
      <c r="B14" s="5" t="n">
        <v>0</v>
      </c>
      <c r="C14" s="4" t="inlineStr">
        <is>
          <t xml:space="preserve"> </t>
        </is>
      </c>
    </row>
    <row r="15">
      <c r="A15" s="4" t="inlineStr">
        <is>
          <t>Fair value</t>
        </is>
      </c>
      <c r="B15" s="5" t="n">
        <v>-5900</v>
      </c>
      <c r="C15" s="4" t="inlineStr">
        <is>
          <t xml:space="preserve"> </t>
        </is>
      </c>
    </row>
    <row r="16">
      <c r="A16" s="4" t="inlineStr">
        <is>
          <t>Unrealized holding gain (loss)</t>
        </is>
      </c>
      <c r="B16" s="6" t="n">
        <v>-5900</v>
      </c>
      <c r="C16" s="4" t="inlineStr">
        <is>
          <t xml:space="preserve"> </t>
        </is>
      </c>
    </row>
    <row r="17">
      <c r="A17" s="4" t="inlineStr">
        <is>
          <t>Debt Securities Member</t>
        </is>
      </c>
      <c r="B17" s="4" t="inlineStr">
        <is>
          <t xml:space="preserve"> </t>
        </is>
      </c>
      <c r="C17" s="4" t="inlineStr">
        <is>
          <t xml:space="preserve"> </t>
        </is>
      </c>
    </row>
    <row r="18">
      <c r="A18" s="4" t="inlineStr">
        <is>
          <t>Cost</t>
        </is>
      </c>
      <c r="B18" s="4" t="inlineStr">
        <is>
          <t xml:space="preserve"> </t>
        </is>
      </c>
      <c r="C18" s="5" t="n">
        <v>235400</v>
      </c>
    </row>
    <row r="19">
      <c r="A19" s="4" t="inlineStr">
        <is>
          <t>Fair value</t>
        </is>
      </c>
      <c r="B19" s="4" t="inlineStr">
        <is>
          <t xml:space="preserve"> </t>
        </is>
      </c>
      <c r="C19" s="5" t="n">
        <v>236600</v>
      </c>
    </row>
    <row r="20">
      <c r="A20" s="4" t="inlineStr">
        <is>
          <t>Unrealized holding gain (loss)</t>
        </is>
      </c>
      <c r="B20" s="4" t="inlineStr">
        <is>
          <t xml:space="preserve"> </t>
        </is>
      </c>
      <c r="C20" s="6" t="n">
        <v>1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Foreign currency forward contract [Member] - USD ($)</t>
        </is>
      </c>
      <c r="B1" s="2" t="inlineStr">
        <is>
          <t>Apr. 04, 2023</t>
        </is>
      </c>
      <c r="C1" s="2" t="inlineStr">
        <is>
          <t>Jan. 09, 2023</t>
        </is>
      </c>
    </row>
    <row r="2">
      <c r="A2" s="4" t="inlineStr">
        <is>
          <t>Period of contract</t>
        </is>
      </c>
      <c r="B2" s="4" t="inlineStr">
        <is>
          <t>90 years</t>
        </is>
      </c>
      <c r="C2" s="4" t="inlineStr">
        <is>
          <t>90 days</t>
        </is>
      </c>
    </row>
    <row r="3">
      <c r="A3" s="4" t="inlineStr">
        <is>
          <t>Notional amount</t>
        </is>
      </c>
      <c r="B3" s="6" t="n">
        <v>1097300</v>
      </c>
      <c r="C3" s="6" t="n">
        <v>108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3628900</v>
      </c>
      <c r="C3" s="6" t="n">
        <v>3703900</v>
      </c>
    </row>
    <row r="4">
      <c r="A4" s="4" t="inlineStr">
        <is>
          <t>Work-in-process</t>
        </is>
      </c>
      <c r="B4" s="5" t="n">
        <v>92100</v>
      </c>
      <c r="C4" s="5" t="n">
        <v>66700</v>
      </c>
    </row>
    <row r="5">
      <c r="A5" s="4" t="inlineStr">
        <is>
          <t>Finished goods</t>
        </is>
      </c>
      <c r="B5" s="5" t="n">
        <v>2220000</v>
      </c>
      <c r="C5" s="5" t="n">
        <v>1695000</v>
      </c>
    </row>
    <row r="6">
      <c r="A6" s="4" t="inlineStr">
        <is>
          <t>Inventory</t>
        </is>
      </c>
      <c r="B6" s="5" t="n">
        <v>5941000</v>
      </c>
      <c r="C6" s="5" t="n">
        <v>5465600</v>
      </c>
    </row>
    <row r="7">
      <c r="A7" s="4" t="inlineStr">
        <is>
          <t>Inventories-Current Assets</t>
        </is>
      </c>
      <c r="B7" s="5" t="n">
        <v>5282300</v>
      </c>
      <c r="C7" s="5" t="n">
        <v>4859600</v>
      </c>
    </row>
    <row r="8">
      <c r="A8" s="4" t="inlineStr">
        <is>
          <t>Inventories- Noncurrent Assets</t>
        </is>
      </c>
      <c r="B8" s="6" t="n">
        <v>658700</v>
      </c>
      <c r="C8" s="6" t="n">
        <v>60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and Finite Lived Intangible Assets (Details) - USD ($)</t>
        </is>
      </c>
      <c r="B1" s="2" t="inlineStr">
        <is>
          <t>9 Months Ended</t>
        </is>
      </c>
      <c r="C1" s="2" t="inlineStr">
        <is>
          <t>12 Months Ended</t>
        </is>
      </c>
    </row>
    <row r="2">
      <c r="B2" s="2" t="inlineStr">
        <is>
          <t>Sep. 30, 2023</t>
        </is>
      </c>
      <c r="C2" s="2" t="inlineStr">
        <is>
          <t>Dec. 31, 2022</t>
        </is>
      </c>
    </row>
    <row r="3">
      <c r="A3" s="4" t="inlineStr">
        <is>
          <t>Cost</t>
        </is>
      </c>
      <c r="B3" s="6" t="n">
        <v>4341600</v>
      </c>
      <c r="C3" s="6" t="n">
        <v>4341600</v>
      </c>
    </row>
    <row r="4">
      <c r="A4" s="4" t="inlineStr">
        <is>
          <t>Accumulated amortization</t>
        </is>
      </c>
      <c r="B4" s="5" t="n">
        <v>2964200</v>
      </c>
      <c r="C4" s="5" t="n">
        <v>2578600</v>
      </c>
    </row>
    <row r="5">
      <c r="A5" s="4" t="inlineStr">
        <is>
          <t>Net</t>
        </is>
      </c>
      <c r="B5" s="5" t="n">
        <v>1377400</v>
      </c>
      <c r="C5" s="5" t="n">
        <v>1763000</v>
      </c>
    </row>
    <row r="6">
      <c r="A6" s="4" t="inlineStr">
        <is>
          <t>Technology, trademarks</t>
        </is>
      </c>
      <c r="B6" s="4" t="inlineStr">
        <is>
          <t xml:space="preserve"> </t>
        </is>
      </c>
      <c r="C6" s="4" t="inlineStr">
        <is>
          <t xml:space="preserve"> </t>
        </is>
      </c>
    </row>
    <row r="7">
      <c r="A7" s="4" t="inlineStr">
        <is>
          <t>Cost</t>
        </is>
      </c>
      <c r="B7" s="5" t="n">
        <v>1216800</v>
      </c>
      <c r="C7" s="5" t="n">
        <v>1216800</v>
      </c>
    </row>
    <row r="8">
      <c r="A8" s="4" t="inlineStr">
        <is>
          <t>Accumulated amortization</t>
        </is>
      </c>
      <c r="B8" s="5" t="n">
        <v>833600</v>
      </c>
      <c r="C8" s="5" t="n">
        <v>721700</v>
      </c>
    </row>
    <row r="9">
      <c r="A9" s="4" t="inlineStr">
        <is>
          <t>Net</t>
        </is>
      </c>
      <c r="B9" s="6" t="n">
        <v>383200</v>
      </c>
      <c r="C9" s="6" t="n">
        <v>495100</v>
      </c>
    </row>
    <row r="10">
      <c r="A10" s="4" t="inlineStr">
        <is>
          <t>Technology, trademarks | Minimum [Member]</t>
        </is>
      </c>
      <c r="B10" s="4" t="inlineStr">
        <is>
          <t xml:space="preserve"> </t>
        </is>
      </c>
      <c r="C10" s="4" t="inlineStr">
        <is>
          <t xml:space="preserve"> </t>
        </is>
      </c>
    </row>
    <row r="11">
      <c r="A11" s="4" t="inlineStr">
        <is>
          <t>Estimated useful lives</t>
        </is>
      </c>
      <c r="B11" s="4" t="inlineStr">
        <is>
          <t>3 days</t>
        </is>
      </c>
      <c r="C11" s="4" t="inlineStr">
        <is>
          <t>3 days</t>
        </is>
      </c>
    </row>
    <row r="12">
      <c r="A12" s="4" t="inlineStr">
        <is>
          <t>Technology, trademarks | Maximum [Member]</t>
        </is>
      </c>
      <c r="B12" s="4" t="inlineStr">
        <is>
          <t xml:space="preserve"> </t>
        </is>
      </c>
      <c r="C12" s="4" t="inlineStr">
        <is>
          <t xml:space="preserve"> </t>
        </is>
      </c>
    </row>
    <row r="13">
      <c r="A13" s="4" t="inlineStr">
        <is>
          <t>Estimated useful lives</t>
        </is>
      </c>
      <c r="B13" s="4" t="inlineStr">
        <is>
          <t>10 days</t>
        </is>
      </c>
      <c r="C13" s="4" t="inlineStr">
        <is>
          <t>10 days</t>
        </is>
      </c>
    </row>
    <row r="14">
      <c r="A14" s="4" t="inlineStr">
        <is>
          <t>Trade names</t>
        </is>
      </c>
      <c r="B14" s="4" t="inlineStr">
        <is>
          <t xml:space="preserve"> </t>
        </is>
      </c>
      <c r="C14" s="4" t="inlineStr">
        <is>
          <t xml:space="preserve"> </t>
        </is>
      </c>
    </row>
    <row r="15">
      <c r="A15" s="4" t="inlineStr">
        <is>
          <t>Cost</t>
        </is>
      </c>
      <c r="B15" s="6" t="n">
        <v>592300</v>
      </c>
      <c r="C15" s="6" t="n">
        <v>592300</v>
      </c>
    </row>
    <row r="16">
      <c r="A16" s="4" t="inlineStr">
        <is>
          <t>Accumulated amortization</t>
        </is>
      </c>
      <c r="B16" s="5" t="n">
        <v>322700</v>
      </c>
      <c r="C16" s="5" t="n">
        <v>266000</v>
      </c>
    </row>
    <row r="17">
      <c r="A17" s="4" t="inlineStr">
        <is>
          <t>Net</t>
        </is>
      </c>
      <c r="B17" s="5" t="n">
        <v>269600</v>
      </c>
      <c r="C17" s="5" t="n">
        <v>326300</v>
      </c>
    </row>
    <row r="18">
      <c r="A18" s="4" t="inlineStr">
        <is>
          <t>Websites</t>
        </is>
      </c>
      <c r="B18" s="4" t="inlineStr">
        <is>
          <t xml:space="preserve"> </t>
        </is>
      </c>
      <c r="C18" s="4" t="inlineStr">
        <is>
          <t xml:space="preserve"> </t>
        </is>
      </c>
    </row>
    <row r="19">
      <c r="A19" s="4" t="inlineStr">
        <is>
          <t>Cost</t>
        </is>
      </c>
      <c r="B19" s="5" t="n">
        <v>210000</v>
      </c>
      <c r="C19" s="5" t="n">
        <v>210000</v>
      </c>
    </row>
    <row r="20">
      <c r="A20" s="4" t="inlineStr">
        <is>
          <t>Accumulated amortization</t>
        </is>
      </c>
      <c r="B20" s="5" t="n">
        <v>210000</v>
      </c>
      <c r="C20" s="5" t="n">
        <v>210000</v>
      </c>
    </row>
    <row r="21">
      <c r="A21" s="4" t="inlineStr">
        <is>
          <t>Net</t>
        </is>
      </c>
      <c r="B21" s="6" t="n">
        <v>0</v>
      </c>
      <c r="C21" s="6" t="n">
        <v>0</v>
      </c>
    </row>
    <row r="22">
      <c r="A22" s="4" t="inlineStr">
        <is>
          <t>Websites | Minimum [Member]</t>
        </is>
      </c>
      <c r="B22" s="4" t="inlineStr">
        <is>
          <t xml:space="preserve"> </t>
        </is>
      </c>
      <c r="C22" s="4" t="inlineStr">
        <is>
          <t xml:space="preserve"> </t>
        </is>
      </c>
    </row>
    <row r="23">
      <c r="A23" s="4" t="inlineStr">
        <is>
          <t>Estimated useful lives</t>
        </is>
      </c>
      <c r="B23" s="4" t="inlineStr">
        <is>
          <t>3 days</t>
        </is>
      </c>
      <c r="C23" s="4" t="inlineStr">
        <is>
          <t>3 days</t>
        </is>
      </c>
    </row>
    <row r="24">
      <c r="A24" s="4" t="inlineStr">
        <is>
          <t>Websites | Maximum [Member]</t>
        </is>
      </c>
      <c r="B24" s="4" t="inlineStr">
        <is>
          <t xml:space="preserve"> </t>
        </is>
      </c>
      <c r="C24" s="4" t="inlineStr">
        <is>
          <t xml:space="preserve"> </t>
        </is>
      </c>
    </row>
    <row r="25">
      <c r="A25" s="4" t="inlineStr">
        <is>
          <t>Estimated useful lives</t>
        </is>
      </c>
      <c r="B25" s="4" t="inlineStr">
        <is>
          <t>7 days</t>
        </is>
      </c>
      <c r="C25" s="4" t="inlineStr">
        <is>
          <t>7 days</t>
        </is>
      </c>
    </row>
    <row r="26">
      <c r="A26" s="4" t="inlineStr">
        <is>
          <t>Customer relationships</t>
        </is>
      </c>
      <c r="B26" s="4" t="inlineStr">
        <is>
          <t xml:space="preserve"> </t>
        </is>
      </c>
      <c r="C26" s="4" t="inlineStr">
        <is>
          <t xml:space="preserve"> </t>
        </is>
      </c>
    </row>
    <row r="27">
      <c r="A27" s="4" t="inlineStr">
        <is>
          <t>Cost</t>
        </is>
      </c>
      <c r="B27" s="6" t="n">
        <v>372200</v>
      </c>
      <c r="C27" s="6" t="n">
        <v>372200</v>
      </c>
    </row>
    <row r="28">
      <c r="A28" s="4" t="inlineStr">
        <is>
          <t>Accumulated amortization</t>
        </is>
      </c>
      <c r="B28" s="5" t="n">
        <v>186700</v>
      </c>
      <c r="C28" s="5" t="n">
        <v>163800</v>
      </c>
    </row>
    <row r="29">
      <c r="A29" s="4" t="inlineStr">
        <is>
          <t>Net</t>
        </is>
      </c>
      <c r="B29" s="6" t="n">
        <v>185500</v>
      </c>
      <c r="C29" s="6" t="n">
        <v>208400</v>
      </c>
    </row>
    <row r="30">
      <c r="A30" s="4" t="inlineStr">
        <is>
          <t>Customer relationships | Minimum [Member]</t>
        </is>
      </c>
      <c r="B30" s="4" t="inlineStr">
        <is>
          <t xml:space="preserve"> </t>
        </is>
      </c>
      <c r="C30" s="4" t="inlineStr">
        <is>
          <t xml:space="preserve"> </t>
        </is>
      </c>
    </row>
    <row r="31">
      <c r="A31" s="4" t="inlineStr">
        <is>
          <t>Estimated useful lives</t>
        </is>
      </c>
      <c r="B31" s="4" t="inlineStr">
        <is>
          <t>4 days</t>
        </is>
      </c>
      <c r="C31" s="4" t="inlineStr">
        <is>
          <t>4 days</t>
        </is>
      </c>
    </row>
    <row r="32">
      <c r="A32" s="4" t="inlineStr">
        <is>
          <t>Customer relationships | Maximum [Member]</t>
        </is>
      </c>
      <c r="B32" s="4" t="inlineStr">
        <is>
          <t xml:space="preserve"> </t>
        </is>
      </c>
      <c r="C32" s="4" t="inlineStr">
        <is>
          <t xml:space="preserve"> </t>
        </is>
      </c>
    </row>
    <row r="33">
      <c r="A33" s="4" t="inlineStr">
        <is>
          <t>Estimated useful lives</t>
        </is>
      </c>
      <c r="B33" s="4" t="inlineStr">
        <is>
          <t>10 days</t>
        </is>
      </c>
      <c r="C33" s="4" t="inlineStr">
        <is>
          <t>10 days</t>
        </is>
      </c>
    </row>
    <row r="34">
      <c r="A34" s="4" t="inlineStr">
        <is>
          <t>Sublicense agreements</t>
        </is>
      </c>
      <c r="B34" s="4" t="inlineStr">
        <is>
          <t xml:space="preserve"> </t>
        </is>
      </c>
      <c r="C34" s="4" t="inlineStr">
        <is>
          <t xml:space="preserve"> </t>
        </is>
      </c>
    </row>
    <row r="35">
      <c r="A35" s="4" t="inlineStr">
        <is>
          <t>Cost</t>
        </is>
      </c>
      <c r="B35" s="6" t="n">
        <v>294000</v>
      </c>
      <c r="C35" s="6" t="n">
        <v>294000</v>
      </c>
    </row>
    <row r="36">
      <c r="A36" s="4" t="inlineStr">
        <is>
          <t>Accumulated amortization</t>
        </is>
      </c>
      <c r="B36" s="5" t="n">
        <v>294000</v>
      </c>
      <c r="C36" s="5" t="n">
        <v>294000</v>
      </c>
    </row>
    <row r="37">
      <c r="A37" s="4" t="inlineStr">
        <is>
          <t>Net</t>
        </is>
      </c>
      <c r="B37" s="6" t="n">
        <v>0</v>
      </c>
      <c r="C37" s="6" t="n">
        <v>0</v>
      </c>
    </row>
    <row r="38">
      <c r="A38" s="4" t="inlineStr">
        <is>
          <t>Estimated useful lives</t>
        </is>
      </c>
      <c r="B38" s="4" t="inlineStr">
        <is>
          <t>10 days</t>
        </is>
      </c>
      <c r="C38" s="4" t="inlineStr">
        <is>
          <t>10 days</t>
        </is>
      </c>
    </row>
    <row r="39">
      <c r="A39" s="4" t="inlineStr">
        <is>
          <t>Non-compete agreements</t>
        </is>
      </c>
      <c r="B39" s="4" t="inlineStr">
        <is>
          <t xml:space="preserve"> </t>
        </is>
      </c>
      <c r="C39" s="4" t="inlineStr">
        <is>
          <t xml:space="preserve"> </t>
        </is>
      </c>
    </row>
    <row r="40">
      <c r="A40" s="4" t="inlineStr">
        <is>
          <t>Cost</t>
        </is>
      </c>
      <c r="B40" s="6" t="n">
        <v>1060500</v>
      </c>
      <c r="C40" s="6" t="n">
        <v>1060500</v>
      </c>
    </row>
    <row r="41">
      <c r="A41" s="4" t="inlineStr">
        <is>
          <t>Accumulated amortization</t>
        </is>
      </c>
      <c r="B41" s="5" t="n">
        <v>748700</v>
      </c>
      <c r="C41" s="5" t="n">
        <v>602000</v>
      </c>
    </row>
    <row r="42">
      <c r="A42" s="4" t="inlineStr">
        <is>
          <t>Net</t>
        </is>
      </c>
      <c r="B42" s="5" t="n">
        <v>311800</v>
      </c>
      <c r="C42" s="5" t="n">
        <v>458500</v>
      </c>
    </row>
    <row r="43">
      <c r="A43" s="4" t="inlineStr">
        <is>
          <t>Patents</t>
        </is>
      </c>
      <c r="B43" s="4" t="inlineStr">
        <is>
          <t xml:space="preserve"> </t>
        </is>
      </c>
      <c r="C43" s="4" t="inlineStr">
        <is>
          <t xml:space="preserve"> </t>
        </is>
      </c>
    </row>
    <row r="44">
      <c r="A44" s="4" t="inlineStr">
        <is>
          <t>Cost</t>
        </is>
      </c>
      <c r="B44" s="5" t="n">
        <v>595800</v>
      </c>
      <c r="C44" s="5" t="n">
        <v>595800</v>
      </c>
    </row>
    <row r="45">
      <c r="A45" s="4" t="inlineStr">
        <is>
          <t>Accumulated amortization</t>
        </is>
      </c>
      <c r="B45" s="5" t="n">
        <v>368500</v>
      </c>
      <c r="C45" s="5" t="n">
        <v>321100</v>
      </c>
    </row>
    <row r="46">
      <c r="A46" s="4" t="inlineStr">
        <is>
          <t>Net</t>
        </is>
      </c>
      <c r="B46" s="6" t="n">
        <v>227300</v>
      </c>
      <c r="C46" s="6" t="n">
        <v>274700</v>
      </c>
    </row>
    <row r="47">
      <c r="A47" s="4" t="inlineStr">
        <is>
          <t>Patents | Minimum [Member]</t>
        </is>
      </c>
      <c r="B47" s="4" t="inlineStr">
        <is>
          <t xml:space="preserve"> </t>
        </is>
      </c>
      <c r="C47" s="4" t="inlineStr">
        <is>
          <t xml:space="preserve"> </t>
        </is>
      </c>
    </row>
    <row r="48">
      <c r="A48" s="4" t="inlineStr">
        <is>
          <t>Estimated useful lives</t>
        </is>
      </c>
      <c r="B48" s="4" t="inlineStr">
        <is>
          <t>5 days</t>
        </is>
      </c>
      <c r="C48" s="4" t="inlineStr">
        <is>
          <t>5 days</t>
        </is>
      </c>
    </row>
    <row r="49">
      <c r="A49" s="4" t="inlineStr">
        <is>
          <t>Patents | Maximum [Member]</t>
        </is>
      </c>
      <c r="B49" s="4" t="inlineStr">
        <is>
          <t xml:space="preserve"> </t>
        </is>
      </c>
      <c r="C49" s="4" t="inlineStr">
        <is>
          <t xml:space="preserve"> </t>
        </is>
      </c>
    </row>
    <row r="50">
      <c r="A50" s="4" t="inlineStr">
        <is>
          <t>Estimated useful lives</t>
        </is>
      </c>
      <c r="B50" s="4" t="inlineStr">
        <is>
          <t>7 days</t>
        </is>
      </c>
      <c r="C50" s="4" t="inlineStr">
        <is>
          <t>7 days</t>
        </is>
      </c>
    </row>
    <row r="51">
      <c r="A51" s="4" t="inlineStr">
        <is>
          <t>Trade names | Minimum [Member]</t>
        </is>
      </c>
      <c r="B51" s="4" t="inlineStr">
        <is>
          <t xml:space="preserve"> </t>
        </is>
      </c>
      <c r="C51" s="4" t="inlineStr">
        <is>
          <t xml:space="preserve"> </t>
        </is>
      </c>
    </row>
    <row r="52">
      <c r="A52" s="4" t="inlineStr">
        <is>
          <t>Estimated useful lives</t>
        </is>
      </c>
      <c r="B52" s="4" t="inlineStr">
        <is>
          <t>3 days</t>
        </is>
      </c>
      <c r="C52" s="4" t="inlineStr">
        <is>
          <t>3 days</t>
        </is>
      </c>
    </row>
    <row r="53">
      <c r="A53" s="4" t="inlineStr">
        <is>
          <t>Trade names | Maximum [Member]</t>
        </is>
      </c>
      <c r="B53" s="4" t="inlineStr">
        <is>
          <t xml:space="preserve"> </t>
        </is>
      </c>
      <c r="C53" s="4" t="inlineStr">
        <is>
          <t xml:space="preserve"> </t>
        </is>
      </c>
    </row>
    <row r="54">
      <c r="A54" s="4" t="inlineStr">
        <is>
          <t>Estimated useful lives</t>
        </is>
      </c>
      <c r="B54" s="4" t="inlineStr">
        <is>
          <t>6 days</t>
        </is>
      </c>
      <c r="C54" s="4" t="inlineStr">
        <is>
          <t>6 days</t>
        </is>
      </c>
    </row>
    <row r="55">
      <c r="A55" s="4" t="inlineStr">
        <is>
          <t>Non-compete agreements | Minimum [Member]</t>
        </is>
      </c>
      <c r="B55" s="4" t="inlineStr">
        <is>
          <t xml:space="preserve"> </t>
        </is>
      </c>
      <c r="C55" s="4" t="inlineStr">
        <is>
          <t xml:space="preserve"> </t>
        </is>
      </c>
    </row>
    <row r="56">
      <c r="A56" s="4" t="inlineStr">
        <is>
          <t>Estimated useful lives</t>
        </is>
      </c>
      <c r="B56" s="4" t="inlineStr">
        <is>
          <t>4 days</t>
        </is>
      </c>
      <c r="C56" s="4" t="inlineStr">
        <is>
          <t>4 days</t>
        </is>
      </c>
    </row>
    <row r="57">
      <c r="A57" s="4" t="inlineStr">
        <is>
          <t>Non-compete agreements | Maximum [Member]</t>
        </is>
      </c>
      <c r="B57" s="4" t="inlineStr">
        <is>
          <t xml:space="preserve"> </t>
        </is>
      </c>
      <c r="C57" s="4" t="inlineStr">
        <is>
          <t xml:space="preserve"> </t>
        </is>
      </c>
    </row>
    <row r="58">
      <c r="A58" s="4" t="inlineStr">
        <is>
          <t>Estimated useful lives</t>
        </is>
      </c>
      <c r="B58" s="4" t="inlineStr">
        <is>
          <t>5 days</t>
        </is>
      </c>
      <c r="C58" s="4" t="inlineStr">
        <is>
          <t>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llowance doubtful accounts</t>
        </is>
      </c>
      <c r="B3" s="6" t="n">
        <v>33600</v>
      </c>
      <c r="C3" s="6" t="n">
        <v>33600</v>
      </c>
    </row>
    <row r="4">
      <c r="A4" s="4" t="inlineStr">
        <is>
          <t>Common stock, par value</t>
        </is>
      </c>
      <c r="B4" s="7" t="n">
        <v>0.05</v>
      </c>
      <c r="C4" s="7" t="n">
        <v>0.05</v>
      </c>
    </row>
    <row r="5">
      <c r="A5" s="4" t="inlineStr">
        <is>
          <t>Common stock, authorized shares</t>
        </is>
      </c>
      <c r="B5" s="5" t="n">
        <v>20000000</v>
      </c>
      <c r="C5" s="5" t="n">
        <v>20000000</v>
      </c>
    </row>
    <row r="6">
      <c r="A6" s="4" t="inlineStr">
        <is>
          <t>Common stock, issued shares</t>
        </is>
      </c>
      <c r="B6" s="5" t="n">
        <v>7003599</v>
      </c>
      <c r="C6" s="5" t="n">
        <v>7023401</v>
      </c>
    </row>
    <row r="7">
      <c r="A7" s="4" t="inlineStr">
        <is>
          <t>Common stock, outstanding shares</t>
        </is>
      </c>
      <c r="B7" s="5" t="n">
        <v>7003599</v>
      </c>
      <c r="C7" s="5" t="n">
        <v>7003599</v>
      </c>
    </row>
    <row r="8">
      <c r="A8" s="4" t="inlineStr">
        <is>
          <t>Stock held in treasury, shares</t>
        </is>
      </c>
      <c r="B8" s="5" t="n">
        <v>0</v>
      </c>
      <c r="C8"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Sep. 30, 2023</t>
        </is>
      </c>
      <c r="C1" s="2" t="inlineStr">
        <is>
          <t>Dec. 31, 2022</t>
        </is>
      </c>
    </row>
    <row r="2">
      <c r="A2" s="3" t="inlineStr">
        <is>
          <t>Goodwill and Finite Lived Intangible Asset</t>
        </is>
      </c>
      <c r="B2" s="4" t="inlineStr">
        <is>
          <t xml:space="preserve"> </t>
        </is>
      </c>
      <c r="C2" s="4" t="inlineStr">
        <is>
          <t xml:space="preserve"> </t>
        </is>
      </c>
    </row>
    <row r="3">
      <c r="A3" s="4" t="inlineStr">
        <is>
          <t>Remainder of fiscal year ending 2023</t>
        </is>
      </c>
      <c r="B3" s="6" t="n">
        <v>131000</v>
      </c>
      <c r="C3" s="4" t="inlineStr">
        <is>
          <t xml:space="preserve"> </t>
        </is>
      </c>
    </row>
    <row r="4">
      <c r="A4" s="4" t="inlineStr">
        <is>
          <t>2024</t>
        </is>
      </c>
      <c r="B4" s="5" t="n">
        <v>506100</v>
      </c>
      <c r="C4" s="4" t="inlineStr">
        <is>
          <t xml:space="preserve"> </t>
        </is>
      </c>
    </row>
    <row r="5">
      <c r="A5" s="4" t="inlineStr">
        <is>
          <t>2025</t>
        </is>
      </c>
      <c r="B5" s="5" t="n">
        <v>371500</v>
      </c>
      <c r="C5" s="4" t="inlineStr">
        <is>
          <t xml:space="preserve"> </t>
        </is>
      </c>
    </row>
    <row r="6">
      <c r="A6" s="4" t="inlineStr">
        <is>
          <t>2026</t>
        </is>
      </c>
      <c r="B6" s="5" t="n">
        <v>193800</v>
      </c>
      <c r="C6" s="4" t="inlineStr">
        <is>
          <t xml:space="preserve"> </t>
        </is>
      </c>
    </row>
    <row r="7">
      <c r="A7" s="4" t="inlineStr">
        <is>
          <t>2027</t>
        </is>
      </c>
      <c r="B7" s="5" t="n">
        <v>92600</v>
      </c>
      <c r="C7" s="4" t="inlineStr">
        <is>
          <t xml:space="preserve"> </t>
        </is>
      </c>
    </row>
    <row r="8">
      <c r="A8" s="4" t="inlineStr">
        <is>
          <t>There after</t>
        </is>
      </c>
      <c r="B8" s="5" t="n">
        <v>82400</v>
      </c>
      <c r="C8" s="4" t="inlineStr">
        <is>
          <t xml:space="preserve"> </t>
        </is>
      </c>
    </row>
    <row r="9">
      <c r="A9" s="4" t="inlineStr">
        <is>
          <t>Total</t>
        </is>
      </c>
      <c r="B9" s="6" t="n">
        <v>1377400</v>
      </c>
      <c r="C9" s="6" t="n">
        <v>176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Finite Lived 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Finite Lived Intangible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5300</v>
      </c>
      <c r="C4" s="4" t="inlineStr">
        <is>
          <t xml:space="preserve"> </t>
        </is>
      </c>
      <c r="D4" s="6" t="n">
        <v>115300</v>
      </c>
      <c r="E4" s="4" t="inlineStr">
        <is>
          <t xml:space="preserve"> </t>
        </is>
      </c>
      <c r="F4" s="6" t="n">
        <v>115300</v>
      </c>
    </row>
    <row r="5">
      <c r="A5" s="4" t="inlineStr">
        <is>
          <t>Total amortization expense</t>
        </is>
      </c>
      <c r="B5" s="6" t="n">
        <v>127800</v>
      </c>
      <c r="C5" s="6" t="n">
        <v>134200</v>
      </c>
      <c r="D5" s="6" t="n">
        <v>385600</v>
      </c>
      <c r="E5" s="6" t="n">
        <v>40320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Commitment and Contingencies (Details)</t>
        </is>
      </c>
      <c r="B1" s="2" t="inlineStr">
        <is>
          <t>Sep. 30, 2023 USD ($)</t>
        </is>
      </c>
    </row>
    <row r="2">
      <c r="A2" s="3" t="inlineStr">
        <is>
          <t>Commitment and Contingencies (Tables)</t>
        </is>
      </c>
      <c r="B2" s="4" t="inlineStr">
        <is>
          <t xml:space="preserve"> </t>
        </is>
      </c>
    </row>
    <row r="3">
      <c r="A3" s="4" t="inlineStr">
        <is>
          <t>Remainder of fiscal year ending 2023</t>
        </is>
      </c>
      <c r="B3" s="6" t="n">
        <v>81100</v>
      </c>
    </row>
    <row r="4">
      <c r="A4" s="4" t="inlineStr">
        <is>
          <t>2024</t>
        </is>
      </c>
      <c r="B4" s="5" t="n">
        <v>296400</v>
      </c>
    </row>
    <row r="5">
      <c r="A5" s="4" t="inlineStr">
        <is>
          <t>2025</t>
        </is>
      </c>
      <c r="B5" s="5" t="n">
        <v>269300</v>
      </c>
    </row>
    <row r="6">
      <c r="A6" s="4" t="inlineStr">
        <is>
          <t>2026</t>
        </is>
      </c>
      <c r="B6" s="5" t="n">
        <v>266600</v>
      </c>
    </row>
    <row r="7">
      <c r="A7" s="4" t="inlineStr">
        <is>
          <t>2027</t>
        </is>
      </c>
      <c r="B7" s="5" t="n">
        <v>274600</v>
      </c>
    </row>
    <row r="8">
      <c r="A8" s="4" t="inlineStr">
        <is>
          <t>Thereafter</t>
        </is>
      </c>
      <c r="B8" s="5" t="n">
        <v>201000</v>
      </c>
    </row>
    <row r="9">
      <c r="A9" s="4" t="inlineStr">
        <is>
          <t>Total future minimum payments</t>
        </is>
      </c>
      <c r="B9" s="5" t="n">
        <v>1389000</v>
      </c>
    </row>
    <row r="10">
      <c r="A10" s="4" t="inlineStr">
        <is>
          <t>Less: imputed interest</t>
        </is>
      </c>
      <c r="B10" s="5" t="n">
        <v>-156600</v>
      </c>
    </row>
    <row r="11">
      <c r="A11" s="4" t="inlineStr">
        <is>
          <t>Total present value of operating lease liabilities</t>
        </is>
      </c>
      <c r="B11" s="6" t="n">
        <v>1230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narrative) - Chief Financial Officer [Member]</t>
        </is>
      </c>
      <c r="B1" s="2" t="inlineStr">
        <is>
          <t>9 Months Ended</t>
        </is>
      </c>
    </row>
    <row r="2">
      <c r="B2" s="2" t="inlineStr">
        <is>
          <t>Sep. 30, 2023 USD ($)</t>
        </is>
      </c>
    </row>
    <row r="3">
      <c r="A3" s="4" t="inlineStr">
        <is>
          <t>Annual salary</t>
        </is>
      </c>
      <c r="B3" s="6" t="n">
        <v>195000</v>
      </c>
    </row>
    <row r="4">
      <c r="A4" s="4" t="inlineStr">
        <is>
          <t>Percentage of bonus</t>
        </is>
      </c>
      <c r="B4"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tockholders Equity (Details narrative)</t>
        </is>
      </c>
      <c r="B1" s="2" t="inlineStr">
        <is>
          <t>1 Months Ended</t>
        </is>
      </c>
    </row>
    <row r="2">
      <c r="B2" s="2" t="inlineStr">
        <is>
          <t>Jul. 21, 2023 USD ($)</t>
        </is>
      </c>
    </row>
    <row r="3">
      <c r="A3" s="3" t="inlineStr">
        <is>
          <t>Shareholders' equity:</t>
        </is>
      </c>
      <c r="B3" s="4" t="inlineStr">
        <is>
          <t xml:space="preserve"> </t>
        </is>
      </c>
    </row>
    <row r="4">
      <c r="A4" s="4" t="inlineStr">
        <is>
          <t>Expiration date</t>
        </is>
      </c>
      <c r="B4" s="4" t="inlineStr">
        <is>
          <t>July, 13, 2030</t>
        </is>
      </c>
    </row>
    <row r="5">
      <c r="A5" s="4" t="inlineStr">
        <is>
          <t>Compensation expense</t>
        </is>
      </c>
      <c r="B5" s="6" t="n">
        <v>684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oss Per Common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7003599</v>
      </c>
      <c r="C4" s="5" t="n">
        <v>7003599</v>
      </c>
      <c r="D4" s="5" t="n">
        <v>7003599</v>
      </c>
      <c r="E4" s="5" t="n">
        <v>6881720</v>
      </c>
    </row>
    <row r="5">
      <c r="A5" s="4" t="inlineStr">
        <is>
          <t>Weighted average dilutive common shares outstanding</t>
        </is>
      </c>
      <c r="B5" s="5" t="n">
        <v>7003599</v>
      </c>
      <c r="C5" s="5" t="n">
        <v>7003599</v>
      </c>
      <c r="D5" s="5" t="n">
        <v>7003599</v>
      </c>
      <c r="E5" s="5" t="n">
        <v>6881720</v>
      </c>
    </row>
    <row r="6">
      <c r="A6" s="3" t="inlineStr">
        <is>
          <t>Basic and diluted loss per common share:</t>
        </is>
      </c>
      <c r="B6" s="4" t="inlineStr">
        <is>
          <t xml:space="preserve"> </t>
        </is>
      </c>
      <c r="C6" s="4" t="inlineStr">
        <is>
          <t xml:space="preserve"> </t>
        </is>
      </c>
      <c r="D6" s="4" t="inlineStr">
        <is>
          <t xml:space="preserve"> </t>
        </is>
      </c>
      <c r="E6" s="4" t="inlineStr">
        <is>
          <t xml:space="preserve"> </t>
        </is>
      </c>
    </row>
    <row r="7">
      <c r="A7" s="4" t="inlineStr">
        <is>
          <t>Continuing operations</t>
        </is>
      </c>
      <c r="B7" s="7" t="n">
        <v>-0.31</v>
      </c>
      <c r="C7" s="7" t="n">
        <v>-0.24</v>
      </c>
      <c r="D7" s="7" t="n">
        <v>-0.98</v>
      </c>
      <c r="E7" s="7" t="n">
        <v>-1.93</v>
      </c>
    </row>
    <row r="8">
      <c r="A8" s="4" t="inlineStr">
        <is>
          <t>Discontinued operations</t>
        </is>
      </c>
      <c r="B8" s="5" t="n">
        <v>0</v>
      </c>
      <c r="C8" s="5" t="n">
        <v>0</v>
      </c>
      <c r="D8" s="5" t="n">
        <v>0</v>
      </c>
      <c r="E8" s="5" t="n">
        <v>0</v>
      </c>
    </row>
    <row r="9">
      <c r="A9" s="4" t="inlineStr">
        <is>
          <t>Consolidated operations</t>
        </is>
      </c>
      <c r="B9" s="7" t="n">
        <v>-0.31</v>
      </c>
      <c r="C9" s="7" t="n">
        <v>-0.24</v>
      </c>
      <c r="D9" s="7" t="n">
        <v>-0.98</v>
      </c>
      <c r="E9" s="7" t="n">
        <v>-1.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oss Per Common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Dilutive shares excluded</t>
        </is>
      </c>
      <c r="B4" s="5" t="n">
        <v>20965</v>
      </c>
      <c r="C4" s="5" t="n">
        <v>36423</v>
      </c>
      <c r="D4" s="5" t="n">
        <v>24417</v>
      </c>
      <c r="E4" s="5" t="n">
        <v>32508</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Dilutive shares excluded</t>
        </is>
      </c>
      <c r="B6" s="5" t="n">
        <v>0</v>
      </c>
      <c r="C6" s="5" t="n">
        <v>0</v>
      </c>
      <c r="D6" s="5" t="n">
        <v>0</v>
      </c>
      <c r="E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9 Months Ended</t>
        </is>
      </c>
    </row>
    <row r="2">
      <c r="B2" s="2" t="inlineStr">
        <is>
          <t>Sep. 30, 2023</t>
        </is>
      </c>
      <c r="C2" s="2" t="inlineStr">
        <is>
          <t>Sep. 30, 2022</t>
        </is>
      </c>
    </row>
    <row r="3">
      <c r="A3" s="4" t="inlineStr">
        <is>
          <t>Mr. Reinhard Vogt [Member]</t>
        </is>
      </c>
      <c r="B3" s="4" t="inlineStr">
        <is>
          <t xml:space="preserve"> </t>
        </is>
      </c>
      <c r="C3" s="4" t="inlineStr">
        <is>
          <t xml:space="preserve"> </t>
        </is>
      </c>
    </row>
    <row r="4">
      <c r="A4" s="4" t="inlineStr">
        <is>
          <t>Consulting fees</t>
        </is>
      </c>
      <c r="B4" s="6" t="n">
        <v>0</v>
      </c>
      <c r="C4" s="6" t="n">
        <v>120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and Concentr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585500</v>
      </c>
      <c r="C3" s="6" t="n">
        <v>2670000</v>
      </c>
      <c r="D3" s="6" t="n">
        <v>8373400</v>
      </c>
      <c r="E3" s="6" t="n">
        <v>8311900</v>
      </c>
    </row>
    <row r="4">
      <c r="A4" s="4" t="inlineStr">
        <is>
          <t>Income (Loss) from Operations</t>
        </is>
      </c>
      <c r="B4" s="4" t="inlineStr">
        <is>
          <t xml:space="preserve"> </t>
        </is>
      </c>
      <c r="C4" s="4" t="inlineStr">
        <is>
          <t xml:space="preserve"> </t>
        </is>
      </c>
      <c r="D4" s="5" t="n">
        <v>-6863600</v>
      </c>
      <c r="E4" s="5" t="n">
        <v>-13272000</v>
      </c>
    </row>
    <row r="5">
      <c r="A5" s="4" t="inlineStr">
        <is>
          <t>Benchtop Laboratory Equipment</t>
        </is>
      </c>
      <c r="B5" s="4" t="inlineStr">
        <is>
          <t xml:space="preserve"> </t>
        </is>
      </c>
      <c r="C5" s="4" t="inlineStr">
        <is>
          <t xml:space="preserve"> </t>
        </is>
      </c>
      <c r="D5" s="4" t="inlineStr">
        <is>
          <t xml:space="preserve"> </t>
        </is>
      </c>
      <c r="E5" s="4" t="inlineStr">
        <is>
          <t xml:space="preserve"> </t>
        </is>
      </c>
    </row>
    <row r="6">
      <c r="A6" s="4" t="inlineStr">
        <is>
          <t>Assets</t>
        </is>
      </c>
      <c r="B6" s="5" t="n">
        <v>7137200</v>
      </c>
      <c r="C6" s="5" t="n">
        <v>8962000</v>
      </c>
      <c r="D6" s="5" t="n">
        <v>7357800</v>
      </c>
      <c r="E6" s="5" t="n">
        <v>7307600</v>
      </c>
    </row>
    <row r="7">
      <c r="A7" s="4" t="inlineStr">
        <is>
          <t>Long-lived Asset Expenditures</t>
        </is>
      </c>
      <c r="B7" s="5" t="n">
        <v>0</v>
      </c>
      <c r="C7" s="5" t="n">
        <v>11300</v>
      </c>
      <c r="D7" s="5" t="n">
        <v>25200</v>
      </c>
      <c r="E7" s="5" t="n">
        <v>37200</v>
      </c>
    </row>
    <row r="8">
      <c r="A8" s="4" t="inlineStr">
        <is>
          <t>Depreciation and Amortization</t>
        </is>
      </c>
      <c r="B8" s="5" t="n">
        <v>20700</v>
      </c>
      <c r="C8" s="5" t="n">
        <v>25200</v>
      </c>
      <c r="D8" s="5" t="n">
        <v>64400</v>
      </c>
      <c r="E8" s="5" t="n">
        <v>74900</v>
      </c>
    </row>
    <row r="9">
      <c r="A9" s="4" t="inlineStr">
        <is>
          <t>Revenues</t>
        </is>
      </c>
      <c r="B9" s="5" t="n">
        <v>2161300</v>
      </c>
      <c r="C9" s="5" t="n">
        <v>2357600</v>
      </c>
      <c r="D9" s="5" t="n">
        <v>2204800</v>
      </c>
      <c r="E9" s="5" t="n">
        <v>2420900</v>
      </c>
    </row>
    <row r="10">
      <c r="A10" s="4" t="inlineStr">
        <is>
          <t>Foreign Sales</t>
        </is>
      </c>
      <c r="B10" s="5" t="n">
        <v>625000</v>
      </c>
      <c r="C10" s="5" t="n">
        <v>749600</v>
      </c>
      <c r="D10" s="5" t="n">
        <v>2204800</v>
      </c>
      <c r="E10" s="5" t="n">
        <v>2420900</v>
      </c>
    </row>
    <row r="11">
      <c r="A11" s="4" t="inlineStr">
        <is>
          <t>Income (Loss) from Operations</t>
        </is>
      </c>
      <c r="B11" s="5" t="n">
        <v>73600</v>
      </c>
      <c r="C11" s="5" t="n">
        <v>306900</v>
      </c>
      <c r="D11" s="5" t="n">
        <v>555200</v>
      </c>
      <c r="E11" s="5" t="n">
        <v>923000</v>
      </c>
    </row>
    <row r="12">
      <c r="A12" s="4" t="inlineStr">
        <is>
          <t>Bioprocessing Systems</t>
        </is>
      </c>
      <c r="B12" s="4" t="inlineStr">
        <is>
          <t xml:space="preserve"> </t>
        </is>
      </c>
      <c r="C12" s="4" t="inlineStr">
        <is>
          <t xml:space="preserve"> </t>
        </is>
      </c>
      <c r="D12" s="4" t="inlineStr">
        <is>
          <t xml:space="preserve"> </t>
        </is>
      </c>
      <c r="E12" s="4" t="inlineStr">
        <is>
          <t xml:space="preserve"> </t>
        </is>
      </c>
    </row>
    <row r="13">
      <c r="A13" s="4" t="inlineStr">
        <is>
          <t>Assets</t>
        </is>
      </c>
      <c r="B13" s="5" t="n">
        <v>5101300</v>
      </c>
      <c r="C13" s="5" t="n">
        <v>4874600</v>
      </c>
      <c r="D13" s="5" t="n">
        <v>5101300</v>
      </c>
      <c r="E13" s="5" t="n">
        <v>4874600</v>
      </c>
    </row>
    <row r="14">
      <c r="A14" s="4" t="inlineStr">
        <is>
          <t>Long-lived Asset Expenditures</t>
        </is>
      </c>
      <c r="B14" s="5" t="n">
        <v>11700</v>
      </c>
      <c r="C14" s="5" t="n">
        <v>150300</v>
      </c>
      <c r="D14" s="5" t="n">
        <v>92700</v>
      </c>
      <c r="E14" s="5" t="n">
        <v>719100</v>
      </c>
    </row>
    <row r="15">
      <c r="A15" s="4" t="inlineStr">
        <is>
          <t>Depreciation and Amortization</t>
        </is>
      </c>
      <c r="B15" s="5" t="n">
        <v>167500</v>
      </c>
      <c r="C15" s="5" t="n">
        <v>163700</v>
      </c>
      <c r="D15" s="5" t="n">
        <v>502300</v>
      </c>
      <c r="E15" s="5" t="n">
        <v>474900</v>
      </c>
    </row>
    <row r="16">
      <c r="A16" s="4" t="inlineStr">
        <is>
          <t>Revenues</t>
        </is>
      </c>
      <c r="B16" s="5" t="n">
        <v>424200</v>
      </c>
      <c r="C16" s="5" t="n">
        <v>312400</v>
      </c>
      <c r="D16" s="5" t="n">
        <v>1015600</v>
      </c>
      <c r="E16" s="5" t="n">
        <v>1004300</v>
      </c>
    </row>
    <row r="17">
      <c r="A17" s="4" t="inlineStr">
        <is>
          <t>Foreign Sales</t>
        </is>
      </c>
      <c r="B17" s="5" t="n">
        <v>242900</v>
      </c>
      <c r="C17" s="5" t="n">
        <v>241100</v>
      </c>
      <c r="D17" s="5" t="n">
        <v>478700</v>
      </c>
      <c r="E17" s="5" t="n">
        <v>821000</v>
      </c>
    </row>
    <row r="18">
      <c r="A18" s="4" t="inlineStr">
        <is>
          <t>Income (Loss) from Operations</t>
        </is>
      </c>
      <c r="B18" s="5" t="n">
        <v>-2105500</v>
      </c>
      <c r="C18" s="5" t="n">
        <v>-1515800</v>
      </c>
      <c r="D18" s="5" t="n">
        <v>-5972600</v>
      </c>
      <c r="E18" s="5" t="n">
        <v>-9445700</v>
      </c>
    </row>
    <row r="19">
      <c r="A19" s="4" t="inlineStr">
        <is>
          <t>Corporate</t>
        </is>
      </c>
      <c r="B19" s="4" t="inlineStr">
        <is>
          <t xml:space="preserve"> </t>
        </is>
      </c>
      <c r="C19" s="4" t="inlineStr">
        <is>
          <t xml:space="preserve"> </t>
        </is>
      </c>
      <c r="D19" s="4" t="inlineStr">
        <is>
          <t xml:space="preserve"> </t>
        </is>
      </c>
      <c r="E19" s="4" t="inlineStr">
        <is>
          <t xml:space="preserve"> </t>
        </is>
      </c>
    </row>
    <row r="20">
      <c r="A20" s="4" t="inlineStr">
        <is>
          <t>Assets</t>
        </is>
      </c>
      <c r="B20" s="5" t="n">
        <v>809600</v>
      </c>
      <c r="C20" s="5" t="n">
        <v>5298600</v>
      </c>
      <c r="D20" s="5" t="n">
        <v>809600</v>
      </c>
      <c r="E20" s="5" t="n">
        <v>5298600</v>
      </c>
    </row>
    <row r="21">
      <c r="A21" s="4" t="inlineStr">
        <is>
          <t>Long-lived Asset Expenditures</t>
        </is>
      </c>
      <c r="B21" s="5" t="n">
        <v>0</v>
      </c>
      <c r="C21" s="5" t="n">
        <v>0</v>
      </c>
      <c r="D21" s="5" t="n">
        <v>0</v>
      </c>
      <c r="E21" s="5" t="n">
        <v>0</v>
      </c>
    </row>
    <row r="22">
      <c r="A22" s="4" t="inlineStr">
        <is>
          <t>Depreciation and Amortization</t>
        </is>
      </c>
      <c r="B22" s="5" t="n">
        <v>0</v>
      </c>
      <c r="C22" s="5" t="n">
        <v>0</v>
      </c>
      <c r="D22" s="5" t="n">
        <v>0</v>
      </c>
      <c r="E22" s="5" t="n">
        <v>0</v>
      </c>
    </row>
    <row r="23">
      <c r="A23" s="4" t="inlineStr">
        <is>
          <t>Revenues</t>
        </is>
      </c>
      <c r="B23" s="5" t="n">
        <v>0</v>
      </c>
      <c r="C23" s="5" t="n">
        <v>0</v>
      </c>
      <c r="D23" s="5" t="n">
        <v>0</v>
      </c>
      <c r="E23" s="5" t="n">
        <v>0</v>
      </c>
    </row>
    <row r="24">
      <c r="A24" s="4" t="inlineStr">
        <is>
          <t>Foreign Sales</t>
        </is>
      </c>
      <c r="B24" s="5" t="n">
        <v>0</v>
      </c>
      <c r="C24" s="5" t="n">
        <v>0</v>
      </c>
      <c r="D24" s="5" t="n">
        <v>0</v>
      </c>
      <c r="E24" s="5" t="n">
        <v>0</v>
      </c>
    </row>
    <row r="25">
      <c r="A25" s="4" t="inlineStr">
        <is>
          <t>Income (Loss) from Operations</t>
        </is>
      </c>
      <c r="B25" s="5" t="n">
        <v>-193500</v>
      </c>
      <c r="C25" s="5" t="n">
        <v>-485300</v>
      </c>
      <c r="D25" s="5" t="n">
        <v>-1501800</v>
      </c>
      <c r="E25" s="5" t="n">
        <v>-1346400</v>
      </c>
    </row>
    <row r="26">
      <c r="A26" s="4" t="inlineStr">
        <is>
          <t>Consolidated</t>
        </is>
      </c>
      <c r="B26" s="4" t="inlineStr">
        <is>
          <t xml:space="preserve"> </t>
        </is>
      </c>
      <c r="C26" s="4" t="inlineStr">
        <is>
          <t xml:space="preserve"> </t>
        </is>
      </c>
      <c r="D26" s="4" t="inlineStr">
        <is>
          <t xml:space="preserve"> </t>
        </is>
      </c>
      <c r="E26" s="4" t="inlineStr">
        <is>
          <t xml:space="preserve"> </t>
        </is>
      </c>
    </row>
    <row r="27">
      <c r="A27" s="4" t="inlineStr">
        <is>
          <t>Assets</t>
        </is>
      </c>
      <c r="B27" s="5" t="n">
        <v>13048100</v>
      </c>
      <c r="C27" s="5" t="n">
        <v>19135200</v>
      </c>
      <c r="D27" s="5" t="n">
        <v>13048100</v>
      </c>
      <c r="E27" s="5" t="n">
        <v>19135200</v>
      </c>
    </row>
    <row r="28">
      <c r="A28" s="4" t="inlineStr">
        <is>
          <t>Long-lived Asset Expenditures</t>
        </is>
      </c>
      <c r="B28" s="5" t="n">
        <v>11700</v>
      </c>
      <c r="C28" s="5" t="n">
        <v>161600</v>
      </c>
      <c r="D28" s="5" t="n">
        <v>117900</v>
      </c>
      <c r="E28" s="5" t="n">
        <v>756300</v>
      </c>
    </row>
    <row r="29">
      <c r="A29" s="4" t="inlineStr">
        <is>
          <t>Depreciation and Amortization</t>
        </is>
      </c>
      <c r="B29" s="5" t="n">
        <v>188200</v>
      </c>
      <c r="C29" s="5" t="n">
        <v>188900</v>
      </c>
      <c r="D29" s="5" t="n">
        <v>566700</v>
      </c>
      <c r="E29" s="5" t="n">
        <v>549800</v>
      </c>
    </row>
    <row r="30">
      <c r="A30" s="4" t="inlineStr">
        <is>
          <t>Revenues</t>
        </is>
      </c>
      <c r="B30" s="5" t="n">
        <v>2585500</v>
      </c>
      <c r="C30" s="5" t="n">
        <v>2670000</v>
      </c>
      <c r="D30" s="5" t="n">
        <v>8373400</v>
      </c>
      <c r="E30" s="5" t="n">
        <v>8311900</v>
      </c>
    </row>
    <row r="31">
      <c r="A31" s="4" t="inlineStr">
        <is>
          <t>Foreign Sales</t>
        </is>
      </c>
      <c r="B31" s="5" t="n">
        <v>867900</v>
      </c>
      <c r="C31" s="5" t="n">
        <v>990700</v>
      </c>
      <c r="D31" s="5" t="n">
        <v>2683500</v>
      </c>
      <c r="E31" s="5" t="n">
        <v>3241900</v>
      </c>
    </row>
    <row r="32">
      <c r="A32" s="4" t="inlineStr">
        <is>
          <t>Income (Loss) from Operations</t>
        </is>
      </c>
      <c r="B32" s="6" t="n">
        <v>-2225400</v>
      </c>
      <c r="C32" s="6" t="n">
        <v>-1694200</v>
      </c>
      <c r="D32" s="6" t="n">
        <v>-6919200</v>
      </c>
      <c r="E32" s="6" t="n">
        <v>-9869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and Concentration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Loss) from Operations</t>
        </is>
      </c>
      <c r="B3" s="4" t="inlineStr">
        <is>
          <t xml:space="preserve"> </t>
        </is>
      </c>
      <c r="C3" s="4" t="inlineStr">
        <is>
          <t xml:space="preserve"> </t>
        </is>
      </c>
      <c r="D3" s="6" t="n">
        <v>-6863600</v>
      </c>
      <c r="E3" s="6" t="n">
        <v>-13272000</v>
      </c>
    </row>
    <row r="4">
      <c r="A4" s="4" t="inlineStr">
        <is>
          <t>Interest income</t>
        </is>
      </c>
      <c r="B4" s="6" t="n">
        <v>19000</v>
      </c>
      <c r="C4" s="6" t="n">
        <v>0</v>
      </c>
      <c r="D4" s="5" t="n">
        <v>65400</v>
      </c>
      <c r="E4" s="5" t="n">
        <v>27900</v>
      </c>
    </row>
    <row r="5">
      <c r="A5" s="4" t="inlineStr">
        <is>
          <t>Income (Loss) from operations before discontinued operations and income taxes</t>
        </is>
      </c>
      <c r="B5" s="5" t="n">
        <v>0</v>
      </c>
      <c r="C5" s="5" t="n">
        <v>0</v>
      </c>
      <c r="D5" s="5" t="n">
        <v>3300</v>
      </c>
      <c r="E5" s="5" t="n">
        <v>-6600</v>
      </c>
    </row>
    <row r="6">
      <c r="A6" s="4" t="inlineStr">
        <is>
          <t>Bioprocessing Systems One [Member]</t>
        </is>
      </c>
      <c r="B6" s="4" t="inlineStr">
        <is>
          <t xml:space="preserve"> </t>
        </is>
      </c>
      <c r="C6" s="4" t="inlineStr">
        <is>
          <t xml:space="preserve"> </t>
        </is>
      </c>
      <c r="D6" s="4" t="inlineStr">
        <is>
          <t xml:space="preserve"> </t>
        </is>
      </c>
      <c r="E6" s="4" t="inlineStr">
        <is>
          <t xml:space="preserve"> </t>
        </is>
      </c>
    </row>
    <row r="7">
      <c r="A7" s="4" t="inlineStr">
        <is>
          <t>Income (Loss) from Operations</t>
        </is>
      </c>
      <c r="B7" s="5" t="n">
        <v>-2105500</v>
      </c>
      <c r="C7" s="5" t="n">
        <v>-1515800</v>
      </c>
      <c r="D7" s="5" t="n">
        <v>-5972600</v>
      </c>
      <c r="E7" s="5" t="n">
        <v>-9445700</v>
      </c>
    </row>
    <row r="8">
      <c r="A8" s="4" t="inlineStr">
        <is>
          <t>Other (expense) income, net</t>
        </is>
      </c>
      <c r="B8" s="5" t="n">
        <v>-1800</v>
      </c>
      <c r="C8" s="5" t="n">
        <v>13500</v>
      </c>
      <c r="D8" s="5" t="n">
        <v>9300</v>
      </c>
      <c r="E8" s="5" t="n">
        <v>-42100</v>
      </c>
    </row>
    <row r="9">
      <c r="A9" s="4" t="inlineStr">
        <is>
          <t>Interest income</t>
        </is>
      </c>
      <c r="B9" s="5" t="n">
        <v>0</v>
      </c>
      <c r="C9" s="5" t="n">
        <v>0</v>
      </c>
      <c r="D9" s="5" t="n">
        <v>0</v>
      </c>
      <c r="E9" s="5" t="n">
        <v>0</v>
      </c>
    </row>
    <row r="10">
      <c r="A10" s="4" t="inlineStr">
        <is>
          <t>Total other (expense) income, net</t>
        </is>
      </c>
      <c r="B10" s="5" t="n">
        <v>1800</v>
      </c>
      <c r="C10" s="5" t="n">
        <v>13500</v>
      </c>
      <c r="D10" s="5" t="n">
        <v>9300</v>
      </c>
      <c r="E10" s="5" t="n">
        <v>-42100</v>
      </c>
    </row>
    <row r="11">
      <c r="A11" s="4" t="inlineStr">
        <is>
          <t>Income (Loss) from operations before discontinued operations and income taxes</t>
        </is>
      </c>
      <c r="B11" s="5" t="n">
        <v>-2107300</v>
      </c>
      <c r="C11" s="5" t="n">
        <v>-1502300</v>
      </c>
      <c r="D11" s="5" t="n">
        <v>-5963300</v>
      </c>
      <c r="E11" s="5" t="n">
        <v>-9487800</v>
      </c>
    </row>
    <row r="12">
      <c r="A12" s="4" t="inlineStr">
        <is>
          <t>Benchtop Laboratory Equipment</t>
        </is>
      </c>
      <c r="B12" s="4" t="inlineStr">
        <is>
          <t xml:space="preserve"> </t>
        </is>
      </c>
      <c r="C12" s="4" t="inlineStr">
        <is>
          <t xml:space="preserve"> </t>
        </is>
      </c>
      <c r="D12" s="4" t="inlineStr">
        <is>
          <t xml:space="preserve"> </t>
        </is>
      </c>
      <c r="E12" s="4" t="inlineStr">
        <is>
          <t xml:space="preserve"> </t>
        </is>
      </c>
    </row>
    <row r="13">
      <c r="A13" s="4" t="inlineStr">
        <is>
          <t>Income (Loss) from Operations</t>
        </is>
      </c>
      <c r="B13" s="5" t="n">
        <v>73600</v>
      </c>
      <c r="C13" s="5" t="n">
        <v>306900</v>
      </c>
      <c r="D13" s="5" t="n">
        <v>555200</v>
      </c>
      <c r="E13" s="5" t="n">
        <v>923000</v>
      </c>
    </row>
    <row r="14">
      <c r="A14" s="4" t="inlineStr">
        <is>
          <t>Other (expense) income, net</t>
        </is>
      </c>
      <c r="B14" s="5" t="n">
        <v>5300</v>
      </c>
      <c r="C14" s="5" t="n">
        <v>1600</v>
      </c>
      <c r="D14" s="5" t="n">
        <v>7700</v>
      </c>
      <c r="E14" s="5" t="n">
        <v>2900</v>
      </c>
    </row>
    <row r="15">
      <c r="A15" s="4" t="inlineStr">
        <is>
          <t>Interest income</t>
        </is>
      </c>
      <c r="B15" s="5" t="n">
        <v>0</v>
      </c>
      <c r="C15" s="5" t="n">
        <v>0</v>
      </c>
      <c r="D15" s="5" t="n">
        <v>0</v>
      </c>
      <c r="E15" s="5" t="n">
        <v>0</v>
      </c>
    </row>
    <row r="16">
      <c r="A16" s="4" t="inlineStr">
        <is>
          <t>Total other (expense) income, net</t>
        </is>
      </c>
      <c r="B16" s="5" t="n">
        <v>5300</v>
      </c>
      <c r="C16" s="5" t="n">
        <v>0</v>
      </c>
      <c r="D16" s="5" t="n">
        <v>7700</v>
      </c>
      <c r="E16" s="5" t="n">
        <v>2900</v>
      </c>
    </row>
    <row r="17">
      <c r="A17" s="4" t="inlineStr">
        <is>
          <t>Income (Loss) from operations before discontinued operations and income taxes</t>
        </is>
      </c>
      <c r="B17" s="5" t="n">
        <v>78900</v>
      </c>
      <c r="C17" s="5" t="n">
        <v>308500</v>
      </c>
      <c r="D17" s="5" t="n">
        <v>562900</v>
      </c>
      <c r="E17" s="5" t="n">
        <v>925900</v>
      </c>
    </row>
    <row r="18">
      <c r="A18" s="4" t="inlineStr">
        <is>
          <t>Corporate</t>
        </is>
      </c>
      <c r="B18" s="4" t="inlineStr">
        <is>
          <t xml:space="preserve"> </t>
        </is>
      </c>
      <c r="C18" s="4" t="inlineStr">
        <is>
          <t xml:space="preserve"> </t>
        </is>
      </c>
      <c r="D18" s="4" t="inlineStr">
        <is>
          <t xml:space="preserve"> </t>
        </is>
      </c>
      <c r="E18" s="4" t="inlineStr">
        <is>
          <t xml:space="preserve"> </t>
        </is>
      </c>
    </row>
    <row r="19">
      <c r="A19" s="4" t="inlineStr">
        <is>
          <t>Income (Loss) from Operations</t>
        </is>
      </c>
      <c r="B19" s="5" t="n">
        <v>-193500</v>
      </c>
      <c r="C19" s="5" t="n">
        <v>-485300</v>
      </c>
      <c r="D19" s="5" t="n">
        <v>-1501800</v>
      </c>
      <c r="E19" s="5" t="n">
        <v>-1346400</v>
      </c>
    </row>
    <row r="20">
      <c r="A20" s="4" t="inlineStr">
        <is>
          <t>Other (expense) income, net</t>
        </is>
      </c>
      <c r="B20" s="5" t="n">
        <v>1800</v>
      </c>
      <c r="C20" s="5" t="n">
        <v>-30100</v>
      </c>
      <c r="D20" s="5" t="n">
        <v>78700</v>
      </c>
      <c r="E20" s="5" t="n">
        <v>-256900</v>
      </c>
    </row>
    <row r="21">
      <c r="A21" s="4" t="inlineStr">
        <is>
          <t>Interest income</t>
        </is>
      </c>
      <c r="B21" s="5" t="n">
        <v>19000</v>
      </c>
      <c r="C21" s="5" t="n">
        <v>0</v>
      </c>
      <c r="D21" s="5" t="n">
        <v>65400</v>
      </c>
      <c r="E21" s="5" t="n">
        <v>27900</v>
      </c>
    </row>
    <row r="22">
      <c r="A22" s="4" t="inlineStr">
        <is>
          <t>Total other (expense) income, net</t>
        </is>
      </c>
      <c r="B22" s="5" t="n">
        <v>20800</v>
      </c>
      <c r="C22" s="5" t="n">
        <v>-30100</v>
      </c>
      <c r="D22" s="5" t="n">
        <v>144100</v>
      </c>
      <c r="E22" s="5" t="n">
        <v>-229000</v>
      </c>
    </row>
    <row r="23">
      <c r="A23" s="4" t="inlineStr">
        <is>
          <t>Income (Loss) from operations before discontinued operations and income taxes</t>
        </is>
      </c>
      <c r="B23" s="5" t="n">
        <v>-172700</v>
      </c>
      <c r="C23" s="5" t="n">
        <v>-515400</v>
      </c>
      <c r="D23" s="5" t="n">
        <v>-1357700</v>
      </c>
      <c r="E23" s="5" t="n">
        <v>-1575400</v>
      </c>
    </row>
    <row r="24">
      <c r="A24" s="4" t="inlineStr">
        <is>
          <t>Consolidated</t>
        </is>
      </c>
      <c r="B24" s="4" t="inlineStr">
        <is>
          <t xml:space="preserve"> </t>
        </is>
      </c>
      <c r="C24" s="4" t="inlineStr">
        <is>
          <t xml:space="preserve"> </t>
        </is>
      </c>
      <c r="D24" s="4" t="inlineStr">
        <is>
          <t xml:space="preserve"> </t>
        </is>
      </c>
      <c r="E24" s="4" t="inlineStr">
        <is>
          <t xml:space="preserve"> </t>
        </is>
      </c>
    </row>
    <row r="25">
      <c r="A25" s="4" t="inlineStr">
        <is>
          <t>Income (Loss) from Operations</t>
        </is>
      </c>
      <c r="B25" s="5" t="n">
        <v>-2225400</v>
      </c>
      <c r="C25" s="5" t="n">
        <v>-1694200</v>
      </c>
      <c r="D25" s="5" t="n">
        <v>-6919200</v>
      </c>
      <c r="E25" s="5" t="n">
        <v>-9869100</v>
      </c>
    </row>
    <row r="26">
      <c r="A26" s="4" t="inlineStr">
        <is>
          <t>Other (expense) income, net</t>
        </is>
      </c>
      <c r="B26" s="5" t="n">
        <v>5300</v>
      </c>
      <c r="C26" s="5" t="n">
        <v>-15000</v>
      </c>
      <c r="D26" s="5" t="n">
        <v>95700</v>
      </c>
      <c r="E26" s="5" t="n">
        <v>-296100</v>
      </c>
    </row>
    <row r="27">
      <c r="A27" s="4" t="inlineStr">
        <is>
          <t>Interest income</t>
        </is>
      </c>
      <c r="B27" s="5" t="n">
        <v>19000</v>
      </c>
      <c r="C27" s="5" t="n">
        <v>0</v>
      </c>
      <c r="D27" s="5" t="n">
        <v>65400</v>
      </c>
      <c r="E27" s="5" t="n">
        <v>27900</v>
      </c>
    </row>
    <row r="28">
      <c r="A28" s="4" t="inlineStr">
        <is>
          <t>Total other (expense) income, net</t>
        </is>
      </c>
      <c r="B28" s="5" t="n">
        <v>24300</v>
      </c>
      <c r="C28" s="5" t="n">
        <v>-15000</v>
      </c>
      <c r="D28" s="5" t="n">
        <v>161100</v>
      </c>
      <c r="E28" s="5" t="n">
        <v>-268200</v>
      </c>
    </row>
    <row r="29">
      <c r="A29" s="4" t="inlineStr">
        <is>
          <t>Income (Loss) from operations before discontinued operations and income taxes</t>
        </is>
      </c>
      <c r="B29" s="6" t="n">
        <v>-2201100</v>
      </c>
      <c r="C29" s="6" t="n">
        <v>-1709200</v>
      </c>
      <c r="D29" s="6" t="n">
        <v>-6758100</v>
      </c>
      <c r="E29" s="6" t="n">
        <v>-10137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2585500</v>
      </c>
      <c r="C4" s="6" t="n">
        <v>2670000</v>
      </c>
      <c r="D4" s="6" t="n">
        <v>8373400</v>
      </c>
      <c r="E4" s="6" t="n">
        <v>8311900</v>
      </c>
    </row>
    <row r="5">
      <c r="A5" s="4" t="inlineStr">
        <is>
          <t>Cost of revenues</t>
        </is>
      </c>
      <c r="B5" s="5" t="n">
        <v>1404500</v>
      </c>
      <c r="C5" s="5" t="n">
        <v>1320900</v>
      </c>
      <c r="D5" s="5" t="n">
        <v>4504400</v>
      </c>
      <c r="E5" s="5" t="n">
        <v>4148400</v>
      </c>
    </row>
    <row r="6">
      <c r="A6" s="4" t="inlineStr">
        <is>
          <t>Gross profit</t>
        </is>
      </c>
      <c r="B6" s="5" t="n">
        <v>1181000</v>
      </c>
      <c r="C6" s="5" t="n">
        <v>1349100</v>
      </c>
      <c r="D6" s="5" t="n">
        <v>3869000</v>
      </c>
      <c r="E6" s="5" t="n">
        <v>41635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96300</v>
      </c>
      <c r="C8" s="5" t="n">
        <v>1607500</v>
      </c>
      <c r="D8" s="5" t="n">
        <v>3765500</v>
      </c>
      <c r="E8" s="5" t="n">
        <v>4592200</v>
      </c>
    </row>
    <row r="9">
      <c r="A9" s="4" t="inlineStr">
        <is>
          <t>Selling</t>
        </is>
      </c>
      <c r="B9" s="5" t="n">
        <v>1614200</v>
      </c>
      <c r="C9" s="5" t="n">
        <v>875700</v>
      </c>
      <c r="D9" s="5" t="n">
        <v>4650800</v>
      </c>
      <c r="E9" s="5" t="n">
        <v>3243700</v>
      </c>
    </row>
    <row r="10">
      <c r="A10" s="4" t="inlineStr">
        <is>
          <t>Research and development</t>
        </is>
      </c>
      <c r="B10" s="5" t="n">
        <v>895900</v>
      </c>
      <c r="C10" s="5" t="n">
        <v>560100</v>
      </c>
      <c r="D10" s="5" t="n">
        <v>2371900</v>
      </c>
      <c r="E10" s="5" t="n">
        <v>1916600</v>
      </c>
    </row>
    <row r="11">
      <c r="A11" s="4" t="inlineStr">
        <is>
          <t>Impairment of goodwill and intangible asset</t>
        </is>
      </c>
      <c r="B11" s="5" t="n">
        <v>0</v>
      </c>
      <c r="C11" s="5" t="n">
        <v>0</v>
      </c>
      <c r="D11" s="5" t="n">
        <v>0</v>
      </c>
      <c r="E11" s="5" t="n">
        <v>4280100</v>
      </c>
    </row>
    <row r="12">
      <c r="A12" s="4" t="inlineStr">
        <is>
          <t>Total operating expenses</t>
        </is>
      </c>
      <c r="B12" s="5" t="n">
        <v>3406400</v>
      </c>
      <c r="C12" s="5" t="n">
        <v>3043300</v>
      </c>
      <c r="D12" s="5" t="n">
        <v>10788200</v>
      </c>
      <c r="E12" s="5" t="n">
        <v>14032600</v>
      </c>
    </row>
    <row r="13">
      <c r="A13" s="4" t="inlineStr">
        <is>
          <t>Loss from operations</t>
        </is>
      </c>
      <c r="B13" s="5" t="n">
        <v>-2225400</v>
      </c>
      <c r="C13" s="5" t="n">
        <v>-1694200</v>
      </c>
      <c r="D13" s="5" t="n">
        <v>-6919200</v>
      </c>
      <c r="E13" s="5" t="n">
        <v>-9869100</v>
      </c>
    </row>
    <row r="14">
      <c r="A14" s="4" t="inlineStr">
        <is>
          <t>Other income (expense), net</t>
        </is>
      </c>
      <c r="B14" s="5" t="n">
        <v>5300</v>
      </c>
      <c r="C14" s="5" t="n">
        <v>-15000</v>
      </c>
      <c r="D14" s="5" t="n">
        <v>95700</v>
      </c>
      <c r="E14" s="5" t="n">
        <v>-296100</v>
      </c>
    </row>
    <row r="15">
      <c r="A15" s="4" t="inlineStr">
        <is>
          <t>Interest income</t>
        </is>
      </c>
      <c r="B15" s="5" t="n">
        <v>19000</v>
      </c>
      <c r="C15" s="5" t="n">
        <v>0</v>
      </c>
      <c r="D15" s="5" t="n">
        <v>65400</v>
      </c>
      <c r="E15" s="5" t="n">
        <v>27900</v>
      </c>
    </row>
    <row r="16">
      <c r="A16" s="4" t="inlineStr">
        <is>
          <t>Total other income (expense), net</t>
        </is>
      </c>
      <c r="B16" s="5" t="n">
        <v>24300</v>
      </c>
      <c r="C16" s="5" t="n">
        <v>-15000</v>
      </c>
      <c r="D16" s="5" t="n">
        <v>161100</v>
      </c>
      <c r="E16" s="5" t="n">
        <v>-268200</v>
      </c>
    </row>
    <row r="17">
      <c r="A17" s="4" t="inlineStr">
        <is>
          <t>Loss from continuing operations before income tax expense</t>
        </is>
      </c>
      <c r="B17" s="5" t="n">
        <v>-2201100</v>
      </c>
      <c r="C17" s="5" t="n">
        <v>-1709200</v>
      </c>
      <c r="D17" s="5" t="n">
        <v>-6758100</v>
      </c>
      <c r="E17" s="5" t="n">
        <v>-10137300</v>
      </c>
    </row>
    <row r="18">
      <c r="A18" s="4" t="inlineStr">
        <is>
          <t>Income tax expense(benefit), current</t>
        </is>
      </c>
      <c r="B18" s="5" t="n">
        <v>0</v>
      </c>
      <c r="C18" s="5" t="n">
        <v>0</v>
      </c>
      <c r="D18" s="5" t="n">
        <v>108800</v>
      </c>
      <c r="E18" s="5" t="n">
        <v>-99200</v>
      </c>
    </row>
    <row r="19">
      <c r="A19" s="4" t="inlineStr">
        <is>
          <t>Income tax expense, deferred</t>
        </is>
      </c>
      <c r="B19" s="5" t="n">
        <v>0</v>
      </c>
      <c r="C19" s="5" t="n">
        <v>0</v>
      </c>
      <c r="D19" s="5" t="n">
        <v>0</v>
      </c>
      <c r="E19" s="5" t="n">
        <v>3227300</v>
      </c>
    </row>
    <row r="20">
      <c r="A20" s="4" t="inlineStr">
        <is>
          <t>Total Income tax expense</t>
        </is>
      </c>
      <c r="B20" s="5" t="n">
        <v>0</v>
      </c>
      <c r="C20" s="5" t="n">
        <v>0</v>
      </c>
      <c r="D20" s="5" t="n">
        <v>108800</v>
      </c>
      <c r="E20" s="5" t="n">
        <v>3128100</v>
      </c>
    </row>
    <row r="21">
      <c r="A21" s="4" t="inlineStr">
        <is>
          <t>Loss from continuing operations</t>
        </is>
      </c>
      <c r="B21" s="5" t="n">
        <v>-2201100</v>
      </c>
      <c r="C21" s="5" t="n">
        <v>-1709200</v>
      </c>
      <c r="D21" s="5" t="n">
        <v>-6866900</v>
      </c>
      <c r="E21" s="5" t="n">
        <v>-13265400</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Gain (loss) from discontinued operations, net of tax</t>
        </is>
      </c>
      <c r="B23" s="5" t="n">
        <v>0</v>
      </c>
      <c r="C23" s="5" t="n">
        <v>0</v>
      </c>
      <c r="D23" s="5" t="n">
        <v>3300</v>
      </c>
      <c r="E23" s="5" t="n">
        <v>-6600</v>
      </c>
    </row>
    <row r="24">
      <c r="A24" s="4" t="inlineStr">
        <is>
          <t>Net loss</t>
        </is>
      </c>
      <c r="B24" s="5" t="n">
        <v>-2201100</v>
      </c>
      <c r="C24" s="5" t="n">
        <v>-1709200</v>
      </c>
      <c r="D24" s="5" t="n">
        <v>-6863600</v>
      </c>
      <c r="E24" s="5" t="n">
        <v>-13272000</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Unrealized holding gain (loss) on investment securities, net of tax</t>
        </is>
      </c>
      <c r="B26" s="5" t="n">
        <v>0</v>
      </c>
      <c r="C26" s="5" t="n">
        <v>4100</v>
      </c>
      <c r="D26" s="5" t="n">
        <v>1600</v>
      </c>
      <c r="E26" s="5" t="n">
        <v>-5700</v>
      </c>
    </row>
    <row r="27">
      <c r="A27" s="4" t="inlineStr">
        <is>
          <t>Foreign currency translation adjustment</t>
        </is>
      </c>
      <c r="B27" s="5" t="n">
        <v>-95700</v>
      </c>
      <c r="C27" s="5" t="n">
        <v>-118300</v>
      </c>
      <c r="D27" s="5" t="n">
        <v>-85600</v>
      </c>
      <c r="E27" s="5" t="n">
        <v>-308500</v>
      </c>
    </row>
    <row r="28">
      <c r="A28" s="4" t="inlineStr">
        <is>
          <t>Comprehensive loss</t>
        </is>
      </c>
      <c r="B28" s="5" t="n">
        <v>-95700</v>
      </c>
      <c r="C28" s="5" t="n">
        <v>-114200</v>
      </c>
      <c r="D28" s="5" t="n">
        <v>-84000</v>
      </c>
      <c r="E28" s="5" t="n">
        <v>-314200</v>
      </c>
    </row>
    <row r="29">
      <c r="A29" s="4" t="inlineStr">
        <is>
          <t>Total comprehensive loss</t>
        </is>
      </c>
      <c r="B29" s="6" t="n">
        <v>-2296800</v>
      </c>
      <c r="C29" s="6" t="n">
        <v>-1823400</v>
      </c>
      <c r="D29" s="6" t="n">
        <v>-6947600</v>
      </c>
      <c r="E29" s="6" t="n">
        <v>-13586200</v>
      </c>
    </row>
    <row r="30">
      <c r="A30" s="3" t="inlineStr">
        <is>
          <t>Basic and diluted loss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t>
        </is>
      </c>
      <c r="B31" s="7" t="n">
        <v>-0.31</v>
      </c>
      <c r="C31" s="7" t="n">
        <v>-0.24</v>
      </c>
      <c r="D31" s="7" t="n">
        <v>-0.98</v>
      </c>
      <c r="E31" s="7" t="n">
        <v>-1.93</v>
      </c>
    </row>
    <row r="32">
      <c r="A32" s="4" t="inlineStr">
        <is>
          <t>Discontinued operations</t>
        </is>
      </c>
      <c r="B32" s="5" t="n">
        <v>0</v>
      </c>
      <c r="C32" s="5" t="n">
        <v>0</v>
      </c>
      <c r="D32" s="5" t="n">
        <v>0</v>
      </c>
      <c r="E32" s="5" t="n">
        <v>0</v>
      </c>
    </row>
    <row r="33">
      <c r="A33" s="4" t="inlineStr">
        <is>
          <t>Consolidated operations</t>
        </is>
      </c>
      <c r="B33" s="7" t="n">
        <v>-0.31</v>
      </c>
      <c r="C33" s="7" t="n">
        <v>-0.24</v>
      </c>
      <c r="D33" s="7" t="n">
        <v>-0.98</v>
      </c>
      <c r="E33" s="7"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40" customWidth="1" min="7" max="7"/>
  </cols>
  <sheetData>
    <row r="1">
      <c r="A1" s="1" t="inlineStr">
        <is>
          <t>CONDENSED CONSOLIDATED STATEMENTS OF CHANGES IN SHAREHOLDERS EQUITY (UNAUDITED) - USD ($)</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 (Accumulated Deficit)</t>
        </is>
      </c>
    </row>
    <row r="2">
      <c r="A2" s="4" t="inlineStr">
        <is>
          <t>Balance, shares at Dec. 31, 2021</t>
        </is>
      </c>
      <c r="B2" s="4" t="inlineStr">
        <is>
          <t xml:space="preserve"> </t>
        </is>
      </c>
      <c r="C2" s="5" t="n">
        <v>6477945</v>
      </c>
      <c r="D2" s="5" t="n">
        <v>19802</v>
      </c>
      <c r="E2" s="4" t="inlineStr">
        <is>
          <t xml:space="preserve"> </t>
        </is>
      </c>
      <c r="F2" s="4" t="inlineStr">
        <is>
          <t xml:space="preserve"> </t>
        </is>
      </c>
      <c r="G2" s="4" t="inlineStr">
        <is>
          <t xml:space="preserve"> </t>
        </is>
      </c>
    </row>
    <row r="3">
      <c r="A3" s="4" t="inlineStr">
        <is>
          <t>Balance, amount at Dec. 31, 2021</t>
        </is>
      </c>
      <c r="B3" s="6" t="n">
        <v>25489500</v>
      </c>
      <c r="C3" s="6" t="n">
        <v>324000</v>
      </c>
      <c r="D3" s="6" t="n">
        <v>52400</v>
      </c>
      <c r="E3" s="6" t="n">
        <v>27879900</v>
      </c>
      <c r="F3" s="6" t="n">
        <v>94400</v>
      </c>
      <c r="G3" s="6" t="n">
        <v>-2756400</v>
      </c>
    </row>
    <row r="4">
      <c r="A4" s="4" t="inlineStr">
        <is>
          <t>Net loss</t>
        </is>
      </c>
      <c r="B4" s="5" t="n">
        <v>-1535000</v>
      </c>
      <c r="C4" s="6" t="n">
        <v>0</v>
      </c>
      <c r="D4" s="5" t="n">
        <v>0</v>
      </c>
      <c r="E4" s="5" t="n">
        <v>0</v>
      </c>
      <c r="F4" s="5" t="n">
        <v>0</v>
      </c>
      <c r="G4" s="5" t="n">
        <v>-1535000</v>
      </c>
    </row>
    <row r="5">
      <c r="A5" s="4" t="inlineStr">
        <is>
          <t>Issuance of Common Stock and Warrants, net of issuance costs, shares</t>
        </is>
      </c>
      <c r="B5" s="4" t="inlineStr">
        <is>
          <t xml:space="preserve"> </t>
        </is>
      </c>
      <c r="C5" s="5" t="n">
        <v>-545456</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s, amount</t>
        </is>
      </c>
      <c r="B6" s="5" t="n">
        <v>2727200</v>
      </c>
      <c r="C6" s="6" t="n">
        <v>27200</v>
      </c>
      <c r="D6" s="5" t="n">
        <v>0</v>
      </c>
      <c r="E6" s="5" t="n">
        <v>2700000</v>
      </c>
      <c r="F6" s="4" t="inlineStr">
        <is>
          <t xml:space="preserve"> </t>
        </is>
      </c>
      <c r="G6" s="4" t="inlineStr">
        <is>
          <t xml:space="preserve"> </t>
        </is>
      </c>
    </row>
    <row r="7">
      <c r="A7" s="4" t="inlineStr">
        <is>
          <t>Foreign currency translation adjustment</t>
        </is>
      </c>
      <c r="B7" s="5" t="n">
        <v>-194500</v>
      </c>
      <c r="C7" s="4" t="inlineStr">
        <is>
          <t xml:space="preserve"> </t>
        </is>
      </c>
      <c r="D7" s="4" t="inlineStr">
        <is>
          <t xml:space="preserve"> </t>
        </is>
      </c>
      <c r="E7" s="4" t="inlineStr">
        <is>
          <t xml:space="preserve"> </t>
        </is>
      </c>
      <c r="F7" s="5" t="n">
        <v>-194500</v>
      </c>
      <c r="G7" s="4" t="inlineStr">
        <is>
          <t xml:space="preserve"> </t>
        </is>
      </c>
    </row>
    <row r="8">
      <c r="A8" s="4" t="inlineStr">
        <is>
          <t>Unrealized gain/loss on investment securities, net of tax</t>
        </is>
      </c>
      <c r="B8" s="5" t="n">
        <v>-4700</v>
      </c>
      <c r="C8" s="5" t="n">
        <v>0</v>
      </c>
      <c r="D8" s="5" t="n">
        <v>0</v>
      </c>
      <c r="E8" s="4" t="inlineStr">
        <is>
          <t xml:space="preserve"> </t>
        </is>
      </c>
      <c r="F8" s="5" t="n">
        <v>-4700</v>
      </c>
      <c r="G8" s="5" t="n">
        <v>0</v>
      </c>
    </row>
    <row r="9">
      <c r="A9" s="4" t="inlineStr">
        <is>
          <t>Stock-based compensation</t>
        </is>
      </c>
      <c r="B9" s="5" t="n">
        <v>653700</v>
      </c>
      <c r="C9" s="6" t="n">
        <v>0</v>
      </c>
      <c r="D9" s="6" t="n">
        <v>0</v>
      </c>
      <c r="E9" s="5" t="n">
        <v>653700</v>
      </c>
      <c r="F9" s="5" t="n">
        <v>0</v>
      </c>
      <c r="G9" s="5" t="n">
        <v>0</v>
      </c>
    </row>
    <row r="10">
      <c r="A10" s="4" t="inlineStr">
        <is>
          <t>Balance, shares at Mar. 31, 2022</t>
        </is>
      </c>
      <c r="B10" s="4" t="inlineStr">
        <is>
          <t xml:space="preserve"> </t>
        </is>
      </c>
      <c r="C10" s="5" t="n">
        <v>7023401</v>
      </c>
      <c r="D10" s="5" t="n">
        <v>19802</v>
      </c>
      <c r="E10" s="4" t="inlineStr">
        <is>
          <t xml:space="preserve"> </t>
        </is>
      </c>
      <c r="F10" s="4" t="inlineStr">
        <is>
          <t xml:space="preserve"> </t>
        </is>
      </c>
      <c r="G10" s="4" t="inlineStr">
        <is>
          <t xml:space="preserve"> </t>
        </is>
      </c>
    </row>
    <row r="11">
      <c r="A11" s="4" t="inlineStr">
        <is>
          <t>Balance, amount at Mar. 31, 2022</t>
        </is>
      </c>
      <c r="B11" s="5" t="n">
        <v>27136200</v>
      </c>
      <c r="C11" s="6" t="n">
        <v>351200</v>
      </c>
      <c r="D11" s="6" t="n">
        <v>52400</v>
      </c>
      <c r="E11" s="5" t="n">
        <v>31233600</v>
      </c>
      <c r="F11" s="5" t="n">
        <v>-104800</v>
      </c>
      <c r="G11" s="5" t="n">
        <v>-4291400</v>
      </c>
    </row>
    <row r="12">
      <c r="A12" s="4" t="inlineStr">
        <is>
          <t>Balance, shares at Dec. 31, 2021</t>
        </is>
      </c>
      <c r="B12" s="4" t="inlineStr">
        <is>
          <t xml:space="preserve"> </t>
        </is>
      </c>
      <c r="C12" s="5" t="n">
        <v>6477945</v>
      </c>
      <c r="D12" s="5" t="n">
        <v>19802</v>
      </c>
      <c r="E12" s="4" t="inlineStr">
        <is>
          <t xml:space="preserve"> </t>
        </is>
      </c>
      <c r="F12" s="4" t="inlineStr">
        <is>
          <t xml:space="preserve"> </t>
        </is>
      </c>
      <c r="G12" s="4" t="inlineStr">
        <is>
          <t xml:space="preserve"> </t>
        </is>
      </c>
    </row>
    <row r="13">
      <c r="A13" s="4" t="inlineStr">
        <is>
          <t>Balance, amount at Dec. 31, 2021</t>
        </is>
      </c>
      <c r="B13" s="5" t="n">
        <v>25489500</v>
      </c>
      <c r="C13" s="6" t="n">
        <v>324000</v>
      </c>
      <c r="D13" s="6" t="n">
        <v>52400</v>
      </c>
      <c r="E13" s="5" t="n">
        <v>27879900</v>
      </c>
      <c r="F13" s="5" t="n">
        <v>94400</v>
      </c>
      <c r="G13" s="5" t="n">
        <v>-2756400</v>
      </c>
    </row>
    <row r="14">
      <c r="A14" s="4" t="inlineStr">
        <is>
          <t>Net loss</t>
        </is>
      </c>
      <c r="B14" s="5" t="n">
        <v>-1327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5" t="n">
        <v>-308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loss on investment securities, net of tax</t>
        </is>
      </c>
      <c r="B16" s="5" t="n">
        <v>-5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702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Sep. 30, 2022</t>
        </is>
      </c>
      <c r="B18" s="4" t="inlineStr">
        <is>
          <t xml:space="preserve"> </t>
        </is>
      </c>
      <c r="C18" s="5" t="n">
        <v>7023401</v>
      </c>
      <c r="D18" s="5" t="n">
        <v>19802</v>
      </c>
      <c r="E18" s="4" t="inlineStr">
        <is>
          <t xml:space="preserve"> </t>
        </is>
      </c>
      <c r="F18" s="4" t="inlineStr">
        <is>
          <t xml:space="preserve"> </t>
        </is>
      </c>
      <c r="G18" s="4" t="inlineStr">
        <is>
          <t xml:space="preserve"> </t>
        </is>
      </c>
    </row>
    <row r="19">
      <c r="A19" s="4" t="inlineStr">
        <is>
          <t>Balance, amount at Sep. 30, 2022</t>
        </is>
      </c>
      <c r="B19" s="5" t="n">
        <v>16332800</v>
      </c>
      <c r="C19" s="6" t="n">
        <v>351200</v>
      </c>
      <c r="D19" s="6" t="n">
        <v>52400</v>
      </c>
      <c r="E19" s="5" t="n">
        <v>32282200</v>
      </c>
      <c r="F19" s="5" t="n">
        <v>-219800</v>
      </c>
      <c r="G19" s="5" t="n">
        <v>-16028400</v>
      </c>
    </row>
    <row r="20">
      <c r="A20" s="4" t="inlineStr">
        <is>
          <t>Balance, shares at Mar. 31, 2022</t>
        </is>
      </c>
      <c r="B20" s="4" t="inlineStr">
        <is>
          <t xml:space="preserve"> </t>
        </is>
      </c>
      <c r="C20" s="5" t="n">
        <v>7023401</v>
      </c>
      <c r="D20" s="5" t="n">
        <v>19802</v>
      </c>
      <c r="E20" s="4" t="inlineStr">
        <is>
          <t xml:space="preserve"> </t>
        </is>
      </c>
      <c r="F20" s="4" t="inlineStr">
        <is>
          <t xml:space="preserve"> </t>
        </is>
      </c>
      <c r="G20" s="4" t="inlineStr">
        <is>
          <t xml:space="preserve"> </t>
        </is>
      </c>
    </row>
    <row r="21">
      <c r="A21" s="4" t="inlineStr">
        <is>
          <t>Balance, amount at Mar. 31, 2022</t>
        </is>
      </c>
      <c r="B21" s="5" t="n">
        <v>27136200</v>
      </c>
      <c r="C21" s="6" t="n">
        <v>351200</v>
      </c>
      <c r="D21" s="6" t="n">
        <v>52400</v>
      </c>
      <c r="E21" s="5" t="n">
        <v>31233600</v>
      </c>
      <c r="F21" s="5" t="n">
        <v>-104800</v>
      </c>
      <c r="G21" s="5" t="n">
        <v>-4291400</v>
      </c>
    </row>
    <row r="22">
      <c r="A22" s="4" t="inlineStr">
        <is>
          <t>Net loss</t>
        </is>
      </c>
      <c r="B22" s="5" t="n">
        <v>-10027800</v>
      </c>
      <c r="C22" s="5" t="n">
        <v>0</v>
      </c>
      <c r="D22" s="5" t="n">
        <v>0</v>
      </c>
      <c r="E22" s="5" t="n">
        <v>0</v>
      </c>
      <c r="F22" s="4" t="inlineStr">
        <is>
          <t xml:space="preserve"> </t>
        </is>
      </c>
      <c r="G22" s="5" t="n">
        <v>-10027800</v>
      </c>
    </row>
    <row r="23">
      <c r="A23" s="4" t="inlineStr">
        <is>
          <t>Foreign currency translation adjustment</t>
        </is>
      </c>
      <c r="B23" s="5" t="n">
        <v>4300</v>
      </c>
      <c r="C23" s="4" t="inlineStr">
        <is>
          <t xml:space="preserve"> </t>
        </is>
      </c>
      <c r="D23" s="4" t="inlineStr">
        <is>
          <t xml:space="preserve"> </t>
        </is>
      </c>
      <c r="E23" s="4" t="inlineStr">
        <is>
          <t xml:space="preserve"> </t>
        </is>
      </c>
      <c r="F23" s="5" t="n">
        <v>4300</v>
      </c>
      <c r="G23" s="4" t="inlineStr">
        <is>
          <t xml:space="preserve"> </t>
        </is>
      </c>
    </row>
    <row r="24">
      <c r="A24" s="4" t="inlineStr">
        <is>
          <t>Unrealized gain/loss on investment securities, net of tax</t>
        </is>
      </c>
      <c r="B24" s="5" t="n">
        <v>-5100</v>
      </c>
      <c r="C24" s="4" t="inlineStr">
        <is>
          <t xml:space="preserve"> </t>
        </is>
      </c>
      <c r="D24" s="4" t="inlineStr">
        <is>
          <t xml:space="preserve"> </t>
        </is>
      </c>
      <c r="E24" s="4" t="inlineStr">
        <is>
          <t xml:space="preserve"> </t>
        </is>
      </c>
      <c r="F24" s="5" t="n">
        <v>-5100</v>
      </c>
      <c r="G24" s="4" t="inlineStr">
        <is>
          <t xml:space="preserve"> </t>
        </is>
      </c>
    </row>
    <row r="25">
      <c r="A25" s="4" t="inlineStr">
        <is>
          <t>Stock-based compensation</t>
        </is>
      </c>
      <c r="B25" s="5" t="n">
        <v>430500</v>
      </c>
      <c r="C25" s="6" t="n">
        <v>0</v>
      </c>
      <c r="D25" s="6" t="n">
        <v>0</v>
      </c>
      <c r="E25" s="5" t="n">
        <v>430500</v>
      </c>
      <c r="F25" s="5" t="n">
        <v>0</v>
      </c>
      <c r="G25" s="5" t="n">
        <v>0</v>
      </c>
    </row>
    <row r="26">
      <c r="A26" s="4" t="inlineStr">
        <is>
          <t>Balance, shares at Jun. 30, 2022</t>
        </is>
      </c>
      <c r="B26" s="4" t="inlineStr">
        <is>
          <t xml:space="preserve"> </t>
        </is>
      </c>
      <c r="C26" s="5" t="n">
        <v>7023401</v>
      </c>
      <c r="D26" s="5" t="n">
        <v>19802</v>
      </c>
      <c r="E26" s="4" t="inlineStr">
        <is>
          <t xml:space="preserve"> </t>
        </is>
      </c>
      <c r="F26" s="4" t="inlineStr">
        <is>
          <t xml:space="preserve"> </t>
        </is>
      </c>
      <c r="G26" s="4" t="inlineStr">
        <is>
          <t xml:space="preserve"> </t>
        </is>
      </c>
    </row>
    <row r="27">
      <c r="A27" s="4" t="inlineStr">
        <is>
          <t>Balance, amount at Jun. 30, 2022</t>
        </is>
      </c>
      <c r="B27" s="5" t="n">
        <v>-17538100</v>
      </c>
      <c r="C27" s="6" t="n">
        <v>351200</v>
      </c>
      <c r="D27" s="6" t="n">
        <v>52400</v>
      </c>
      <c r="E27" s="5" t="n">
        <v>31664100</v>
      </c>
      <c r="F27" s="5" t="n">
        <v>-105600</v>
      </c>
      <c r="G27" s="5" t="n">
        <v>-14319200</v>
      </c>
    </row>
    <row r="28">
      <c r="A28" s="4" t="inlineStr">
        <is>
          <t>Net loss</t>
        </is>
      </c>
      <c r="B28" s="5" t="n">
        <v>-1709200</v>
      </c>
      <c r="C28" s="5" t="n">
        <v>0</v>
      </c>
      <c r="D28" s="5" t="n">
        <v>0</v>
      </c>
      <c r="E28" s="5" t="n">
        <v>0</v>
      </c>
      <c r="F28" s="5" t="n">
        <v>0</v>
      </c>
      <c r="G28" s="5" t="n">
        <v>-1709200</v>
      </c>
    </row>
    <row r="29">
      <c r="A29" s="4" t="inlineStr">
        <is>
          <t>Foreign currency translation adjustment</t>
        </is>
      </c>
      <c r="B29" s="5" t="n">
        <v>-118300</v>
      </c>
      <c r="C29" s="5" t="n">
        <v>0</v>
      </c>
      <c r="D29" s="5" t="n">
        <v>0</v>
      </c>
      <c r="E29" s="5" t="n">
        <v>0</v>
      </c>
      <c r="F29" s="5" t="n">
        <v>-118300</v>
      </c>
      <c r="G29" s="4" t="inlineStr">
        <is>
          <t xml:space="preserve"> </t>
        </is>
      </c>
    </row>
    <row r="30">
      <c r="A30" s="4" t="inlineStr">
        <is>
          <t>Unrealized gain/loss on investment securities, net of tax</t>
        </is>
      </c>
      <c r="B30" s="5" t="n">
        <v>4100</v>
      </c>
      <c r="C30" s="5" t="n">
        <v>0</v>
      </c>
      <c r="D30" s="5" t="n">
        <v>0</v>
      </c>
      <c r="E30" s="5" t="n">
        <v>0</v>
      </c>
      <c r="F30" s="5" t="n">
        <v>4100</v>
      </c>
      <c r="G30" s="5" t="n">
        <v>0</v>
      </c>
    </row>
    <row r="31">
      <c r="A31" s="4" t="inlineStr">
        <is>
          <t>Stock-based compensation</t>
        </is>
      </c>
      <c r="B31" s="5" t="n">
        <v>618100</v>
      </c>
      <c r="C31" s="6" t="n">
        <v>0</v>
      </c>
      <c r="D31" s="6" t="n">
        <v>0</v>
      </c>
      <c r="E31" s="5" t="n">
        <v>618100</v>
      </c>
      <c r="F31" s="5" t="n">
        <v>0</v>
      </c>
      <c r="G31" s="5" t="n">
        <v>0</v>
      </c>
    </row>
    <row r="32">
      <c r="A32" s="4" t="inlineStr">
        <is>
          <t>Balance, shares at Sep. 30, 2022</t>
        </is>
      </c>
      <c r="B32" s="4" t="inlineStr">
        <is>
          <t xml:space="preserve"> </t>
        </is>
      </c>
      <c r="C32" s="5" t="n">
        <v>7023401</v>
      </c>
      <c r="D32" s="5" t="n">
        <v>19802</v>
      </c>
      <c r="E32" s="4" t="inlineStr">
        <is>
          <t xml:space="preserve"> </t>
        </is>
      </c>
      <c r="F32" s="4" t="inlineStr">
        <is>
          <t xml:space="preserve"> </t>
        </is>
      </c>
      <c r="G32" s="4" t="inlineStr">
        <is>
          <t xml:space="preserve"> </t>
        </is>
      </c>
    </row>
    <row r="33">
      <c r="A33" s="4" t="inlineStr">
        <is>
          <t>Balance, amount at Sep. 30, 2022</t>
        </is>
      </c>
      <c r="B33" s="5" t="n">
        <v>16332800</v>
      </c>
      <c r="C33" s="6" t="n">
        <v>351200</v>
      </c>
      <c r="D33" s="6" t="n">
        <v>52400</v>
      </c>
      <c r="E33" s="5" t="n">
        <v>32282200</v>
      </c>
      <c r="F33" s="5" t="n">
        <v>-219800</v>
      </c>
      <c r="G33" s="5" t="n">
        <v>-16028400</v>
      </c>
    </row>
    <row r="34">
      <c r="A34" s="4" t="inlineStr">
        <is>
          <t>Balance, shares at Dec. 31, 2022</t>
        </is>
      </c>
      <c r="B34" s="4" t="inlineStr">
        <is>
          <t xml:space="preserve"> </t>
        </is>
      </c>
      <c r="C34" s="5" t="n">
        <v>7023401</v>
      </c>
      <c r="D34" s="5" t="n">
        <v>19802</v>
      </c>
      <c r="E34" s="4" t="inlineStr">
        <is>
          <t xml:space="preserve"> </t>
        </is>
      </c>
      <c r="F34" s="4" t="inlineStr">
        <is>
          <t xml:space="preserve"> </t>
        </is>
      </c>
      <c r="G34" s="4" t="inlineStr">
        <is>
          <t xml:space="preserve"> </t>
        </is>
      </c>
    </row>
    <row r="35">
      <c r="A35" s="4" t="inlineStr">
        <is>
          <t>Balance, amount at Dec. 31, 2022</t>
        </is>
      </c>
      <c r="B35" s="5" t="n">
        <v>14792600</v>
      </c>
      <c r="C35" s="6" t="n">
        <v>351200</v>
      </c>
      <c r="D35" s="6" t="n">
        <v>52400</v>
      </c>
      <c r="E35" s="5" t="n">
        <v>32900800</v>
      </c>
      <c r="F35" s="5" t="n">
        <v>-8400</v>
      </c>
      <c r="G35" s="5" t="n">
        <v>-18398600</v>
      </c>
    </row>
    <row r="36">
      <c r="A36" s="4" t="inlineStr">
        <is>
          <t>Net loss</t>
        </is>
      </c>
      <c r="B36" s="5" t="n">
        <v>-2370500</v>
      </c>
      <c r="C36" s="5" t="n">
        <v>0</v>
      </c>
      <c r="D36" s="5" t="n">
        <v>0</v>
      </c>
      <c r="E36" s="5" t="n">
        <v>0</v>
      </c>
      <c r="F36" s="5" t="n">
        <v>0</v>
      </c>
      <c r="G36" s="5" t="n">
        <v>-2370500</v>
      </c>
    </row>
    <row r="37">
      <c r="A37" s="4" t="inlineStr">
        <is>
          <t>Foreign currency translation adjustment</t>
        </is>
      </c>
      <c r="B37" s="5" t="n">
        <v>40200</v>
      </c>
      <c r="C37" s="4" t="inlineStr">
        <is>
          <t xml:space="preserve"> </t>
        </is>
      </c>
      <c r="D37" s="4" t="inlineStr">
        <is>
          <t xml:space="preserve"> </t>
        </is>
      </c>
      <c r="E37" s="4" t="inlineStr">
        <is>
          <t xml:space="preserve"> </t>
        </is>
      </c>
      <c r="F37" s="5" t="n">
        <v>40200</v>
      </c>
      <c r="G37" s="4" t="inlineStr">
        <is>
          <t xml:space="preserve"> </t>
        </is>
      </c>
    </row>
    <row r="38">
      <c r="A38" s="4" t="inlineStr">
        <is>
          <t>Unrealized gain/loss on investment securities, net of tax</t>
        </is>
      </c>
      <c r="B38" s="5" t="n">
        <v>3700</v>
      </c>
      <c r="C38" s="5" t="n">
        <v>0</v>
      </c>
      <c r="D38" s="5" t="n">
        <v>0</v>
      </c>
      <c r="E38" s="5" t="n">
        <v>3700</v>
      </c>
      <c r="F38" s="5" t="n">
        <v>0</v>
      </c>
      <c r="G38" s="5" t="n">
        <v>0</v>
      </c>
    </row>
    <row r="39">
      <c r="A39" s="4" t="inlineStr">
        <is>
          <t>Stock-based compensation</t>
        </is>
      </c>
      <c r="B39" s="5" t="n">
        <v>602600</v>
      </c>
      <c r="C39" s="6" t="n">
        <v>0</v>
      </c>
      <c r="D39" s="6" t="n">
        <v>0</v>
      </c>
      <c r="E39" s="5" t="n">
        <v>602600</v>
      </c>
      <c r="F39" s="5" t="n">
        <v>0</v>
      </c>
      <c r="G39" s="5" t="n">
        <v>0</v>
      </c>
    </row>
    <row r="40">
      <c r="A40" s="4" t="inlineStr">
        <is>
          <t>Balance, shares at Mar. 31, 2023</t>
        </is>
      </c>
      <c r="B40" s="4" t="inlineStr">
        <is>
          <t xml:space="preserve"> </t>
        </is>
      </c>
      <c r="C40" s="5" t="n">
        <v>7023401</v>
      </c>
      <c r="D40" s="5" t="n">
        <v>19802</v>
      </c>
      <c r="E40" s="4" t="inlineStr">
        <is>
          <t xml:space="preserve"> </t>
        </is>
      </c>
      <c r="F40" s="4" t="inlineStr">
        <is>
          <t xml:space="preserve"> </t>
        </is>
      </c>
      <c r="G40" s="4" t="inlineStr">
        <is>
          <t xml:space="preserve"> </t>
        </is>
      </c>
    </row>
    <row r="41">
      <c r="A41" s="4" t="inlineStr">
        <is>
          <t>Balance, amount at Mar. 31, 2023</t>
        </is>
      </c>
      <c r="B41" s="5" t="n">
        <v>13068600</v>
      </c>
      <c r="C41" s="6" t="n">
        <v>351200</v>
      </c>
      <c r="D41" s="6" t="n">
        <v>52400</v>
      </c>
      <c r="E41" s="5" t="n">
        <v>33503400</v>
      </c>
      <c r="F41" s="5" t="n">
        <v>35500</v>
      </c>
      <c r="G41" s="5" t="n">
        <v>-20769100</v>
      </c>
    </row>
    <row r="42">
      <c r="A42" s="4" t="inlineStr">
        <is>
          <t>Balance, shares at Dec. 31, 2022</t>
        </is>
      </c>
      <c r="B42" s="4" t="inlineStr">
        <is>
          <t xml:space="preserve"> </t>
        </is>
      </c>
      <c r="C42" s="5" t="n">
        <v>7023401</v>
      </c>
      <c r="D42" s="5" t="n">
        <v>19802</v>
      </c>
      <c r="E42" s="4" t="inlineStr">
        <is>
          <t xml:space="preserve"> </t>
        </is>
      </c>
      <c r="F42" s="4" t="inlineStr">
        <is>
          <t xml:space="preserve"> </t>
        </is>
      </c>
      <c r="G42" s="4" t="inlineStr">
        <is>
          <t xml:space="preserve"> </t>
        </is>
      </c>
    </row>
    <row r="43">
      <c r="A43" s="4" t="inlineStr">
        <is>
          <t>Balance, amount at Dec. 31, 2022</t>
        </is>
      </c>
      <c r="B43" s="5" t="n">
        <v>14792600</v>
      </c>
      <c r="C43" s="6" t="n">
        <v>351200</v>
      </c>
      <c r="D43" s="6" t="n">
        <v>52400</v>
      </c>
      <c r="E43" s="5" t="n">
        <v>32900800</v>
      </c>
      <c r="F43" s="5" t="n">
        <v>-8400</v>
      </c>
      <c r="G43" s="5" t="n">
        <v>-18398600</v>
      </c>
    </row>
    <row r="44">
      <c r="A44" s="4" t="inlineStr">
        <is>
          <t>Net loss</t>
        </is>
      </c>
      <c r="B44" s="5" t="n">
        <v>-68636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eign currency translation adjustment</t>
        </is>
      </c>
      <c r="B45" s="5" t="n">
        <v>-856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gain/loss on investment securities, net of tax</t>
        </is>
      </c>
      <c r="B46" s="5" t="n">
        <v>16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5" t="n">
        <v>2033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shares at Sep. 30, 2023</t>
        </is>
      </c>
      <c r="B48" s="4" t="inlineStr">
        <is>
          <t xml:space="preserve"> </t>
        </is>
      </c>
      <c r="C48" s="5" t="n">
        <v>7003599</v>
      </c>
      <c r="D48" s="5" t="n">
        <v>0</v>
      </c>
      <c r="E48" s="4" t="inlineStr">
        <is>
          <t xml:space="preserve"> </t>
        </is>
      </c>
      <c r="F48" s="4" t="inlineStr">
        <is>
          <t xml:space="preserve"> </t>
        </is>
      </c>
      <c r="G48" s="4" t="inlineStr">
        <is>
          <t xml:space="preserve"> </t>
        </is>
      </c>
    </row>
    <row r="49">
      <c r="A49" s="4" t="inlineStr">
        <is>
          <t>Balance, amount at Sep. 30, 2023</t>
        </is>
      </c>
      <c r="B49" s="5" t="n">
        <v>9878000</v>
      </c>
      <c r="C49" s="6" t="n">
        <v>350200</v>
      </c>
      <c r="D49" s="6" t="n">
        <v>0</v>
      </c>
      <c r="E49" s="5" t="n">
        <v>34882400</v>
      </c>
      <c r="F49" s="5" t="n">
        <v>-92400</v>
      </c>
      <c r="G49" s="5" t="n">
        <v>-25262200</v>
      </c>
    </row>
    <row r="50">
      <c r="A50" s="4" t="inlineStr">
        <is>
          <t>Balance, shares at Mar. 31, 2023</t>
        </is>
      </c>
      <c r="B50" s="4" t="inlineStr">
        <is>
          <t xml:space="preserve"> </t>
        </is>
      </c>
      <c r="C50" s="5" t="n">
        <v>7023401</v>
      </c>
      <c r="D50" s="5" t="n">
        <v>19802</v>
      </c>
      <c r="E50" s="4" t="inlineStr">
        <is>
          <t xml:space="preserve"> </t>
        </is>
      </c>
      <c r="F50" s="4" t="inlineStr">
        <is>
          <t xml:space="preserve"> </t>
        </is>
      </c>
      <c r="G50" s="4" t="inlineStr">
        <is>
          <t xml:space="preserve"> </t>
        </is>
      </c>
    </row>
    <row r="51">
      <c r="A51" s="4" t="inlineStr">
        <is>
          <t>Balance, amount at Mar. 31, 2023</t>
        </is>
      </c>
      <c r="B51" s="5" t="n">
        <v>13068600</v>
      </c>
      <c r="C51" s="6" t="n">
        <v>351200</v>
      </c>
      <c r="D51" s="6" t="n">
        <v>52400</v>
      </c>
      <c r="E51" s="5" t="n">
        <v>33503400</v>
      </c>
      <c r="F51" s="5" t="n">
        <v>35500</v>
      </c>
      <c r="G51" s="5" t="n">
        <v>-20769100</v>
      </c>
    </row>
    <row r="52">
      <c r="A52" s="4" t="inlineStr">
        <is>
          <t>Net loss</t>
        </is>
      </c>
      <c r="B52" s="5" t="n">
        <v>-2292000</v>
      </c>
      <c r="C52" s="5" t="n">
        <v>0</v>
      </c>
      <c r="D52" s="5" t="n">
        <v>0</v>
      </c>
      <c r="E52" s="5" t="n">
        <v>0</v>
      </c>
      <c r="F52" s="5" t="n">
        <v>0</v>
      </c>
      <c r="G52" s="5" t="n">
        <v>-2292000</v>
      </c>
    </row>
    <row r="53">
      <c r="A53" s="4" t="inlineStr">
        <is>
          <t>Foreign currency translation adjustment</t>
        </is>
      </c>
      <c r="B53" s="5" t="n">
        <v>-30100</v>
      </c>
      <c r="C53" s="4" t="inlineStr">
        <is>
          <t xml:space="preserve"> </t>
        </is>
      </c>
      <c r="D53" s="4" t="inlineStr">
        <is>
          <t xml:space="preserve"> </t>
        </is>
      </c>
      <c r="E53" s="4" t="inlineStr">
        <is>
          <t xml:space="preserve"> </t>
        </is>
      </c>
      <c r="F53" s="5" t="n">
        <v>-30100</v>
      </c>
      <c r="G53" s="4" t="inlineStr">
        <is>
          <t xml:space="preserve"> </t>
        </is>
      </c>
    </row>
    <row r="54">
      <c r="A54" s="4" t="inlineStr">
        <is>
          <t>Unrealized gain/loss on investment securities, net of tax</t>
        </is>
      </c>
      <c r="B54" s="5" t="n">
        <v>-2100</v>
      </c>
      <c r="C54" s="5" t="n">
        <v>0</v>
      </c>
      <c r="D54" s="5" t="n">
        <v>0</v>
      </c>
      <c r="E54" s="5" t="n">
        <v>0</v>
      </c>
      <c r="F54" s="5" t="n">
        <v>-2100</v>
      </c>
      <c r="G54" s="4" t="inlineStr">
        <is>
          <t xml:space="preserve"> </t>
        </is>
      </c>
    </row>
    <row r="55">
      <c r="A55" s="4" t="inlineStr">
        <is>
          <t>Stock-based compensation</t>
        </is>
      </c>
      <c r="B55" s="5" t="n">
        <v>584700</v>
      </c>
      <c r="C55" s="6" t="n">
        <v>0</v>
      </c>
      <c r="D55" s="6" t="n">
        <v>0</v>
      </c>
      <c r="E55" s="5" t="n">
        <v>584700</v>
      </c>
      <c r="F55" s="5" t="n">
        <v>0</v>
      </c>
      <c r="G55" s="5" t="n">
        <v>0</v>
      </c>
    </row>
    <row r="56">
      <c r="A56" s="4" t="inlineStr">
        <is>
          <t>Retirement of treasury stock, shares</t>
        </is>
      </c>
      <c r="B56" s="4" t="inlineStr">
        <is>
          <t xml:space="preserve"> </t>
        </is>
      </c>
      <c r="C56" s="5" t="n">
        <v>-19802</v>
      </c>
      <c r="D56" s="5" t="n">
        <v>-19802</v>
      </c>
      <c r="E56" s="4" t="inlineStr">
        <is>
          <t xml:space="preserve"> </t>
        </is>
      </c>
      <c r="F56" s="4" t="inlineStr">
        <is>
          <t xml:space="preserve"> </t>
        </is>
      </c>
      <c r="G56" s="4" t="inlineStr">
        <is>
          <t xml:space="preserve"> </t>
        </is>
      </c>
    </row>
    <row r="57">
      <c r="A57" s="4" t="inlineStr">
        <is>
          <t>Retirement of treasury stock, amount</t>
        </is>
      </c>
      <c r="B57" s="4" t="inlineStr">
        <is>
          <t xml:space="preserve"> </t>
        </is>
      </c>
      <c r="C57" s="6" t="n">
        <v>-1000</v>
      </c>
      <c r="D57" s="6" t="n">
        <v>-52400</v>
      </c>
      <c r="E57" s="5" t="n">
        <v>-51400</v>
      </c>
      <c r="F57" s="5" t="n">
        <v>0</v>
      </c>
      <c r="G57" s="5" t="n">
        <v>0</v>
      </c>
    </row>
    <row r="58">
      <c r="A58" s="4" t="inlineStr">
        <is>
          <t>Balance, shares at Jun. 30, 2023</t>
        </is>
      </c>
      <c r="B58" s="4" t="inlineStr">
        <is>
          <t xml:space="preserve"> </t>
        </is>
      </c>
      <c r="C58" s="5" t="n">
        <v>7003599</v>
      </c>
      <c r="D58" s="5" t="n">
        <v>0</v>
      </c>
      <c r="E58" s="4" t="inlineStr">
        <is>
          <t xml:space="preserve"> </t>
        </is>
      </c>
      <c r="F58" s="4" t="inlineStr">
        <is>
          <t xml:space="preserve"> </t>
        </is>
      </c>
      <c r="G58" s="4" t="inlineStr">
        <is>
          <t xml:space="preserve"> </t>
        </is>
      </c>
    </row>
    <row r="59">
      <c r="A59" s="4" t="inlineStr">
        <is>
          <t>Balance, amount at Jun. 30, 2023</t>
        </is>
      </c>
      <c r="B59" s="5" t="n">
        <v>-11329100</v>
      </c>
      <c r="C59" s="6" t="n">
        <v>350200</v>
      </c>
      <c r="D59" s="6" t="n">
        <v>0</v>
      </c>
      <c r="E59" s="5" t="n">
        <v>34036700</v>
      </c>
      <c r="F59" s="5" t="n">
        <v>3300</v>
      </c>
      <c r="G59" s="5" t="n">
        <v>-23061100</v>
      </c>
    </row>
    <row r="60">
      <c r="A60" s="4" t="inlineStr">
        <is>
          <t>Net loss</t>
        </is>
      </c>
      <c r="B60" s="5" t="n">
        <v>-2201100</v>
      </c>
      <c r="C60" s="5" t="n">
        <v>0</v>
      </c>
      <c r="D60" s="5" t="n">
        <v>0</v>
      </c>
      <c r="E60" s="5" t="n">
        <v>0</v>
      </c>
      <c r="F60" s="5" t="n">
        <v>0</v>
      </c>
      <c r="G60" s="5" t="n">
        <v>-2201100</v>
      </c>
    </row>
    <row r="61">
      <c r="A61" s="4" t="inlineStr">
        <is>
          <t>Foreign currency translation adjustment</t>
        </is>
      </c>
      <c r="B61" s="5" t="n">
        <v>-95700</v>
      </c>
      <c r="C61" s="5" t="n">
        <v>0</v>
      </c>
      <c r="D61" s="5" t="n">
        <v>0</v>
      </c>
      <c r="E61" s="5" t="n">
        <v>0</v>
      </c>
      <c r="F61" s="5" t="n">
        <v>-95700</v>
      </c>
      <c r="G61" s="4" t="inlineStr">
        <is>
          <t xml:space="preserve"> </t>
        </is>
      </c>
    </row>
    <row r="62">
      <c r="A62" s="4" t="inlineStr">
        <is>
          <t>Unrealized gain/loss on investment securities, net of tax</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5" t="n">
        <v>845700</v>
      </c>
      <c r="C63" s="6" t="n">
        <v>0</v>
      </c>
      <c r="D63" s="6" t="n">
        <v>0</v>
      </c>
      <c r="E63" s="5" t="n">
        <v>845700</v>
      </c>
      <c r="F63" s="5" t="n">
        <v>0</v>
      </c>
      <c r="G63" s="5" t="n">
        <v>0</v>
      </c>
    </row>
    <row r="64">
      <c r="A64" s="4" t="inlineStr">
        <is>
          <t>Balance, shares at Sep. 30, 2023</t>
        </is>
      </c>
      <c r="B64" s="4" t="inlineStr">
        <is>
          <t xml:space="preserve"> </t>
        </is>
      </c>
      <c r="C64" s="5" t="n">
        <v>7003599</v>
      </c>
      <c r="D64" s="5" t="n">
        <v>0</v>
      </c>
      <c r="E64" s="4" t="inlineStr">
        <is>
          <t xml:space="preserve"> </t>
        </is>
      </c>
      <c r="F64" s="4" t="inlineStr">
        <is>
          <t xml:space="preserve"> </t>
        </is>
      </c>
      <c r="G64" s="4" t="inlineStr">
        <is>
          <t xml:space="preserve"> </t>
        </is>
      </c>
    </row>
    <row r="65">
      <c r="A65" s="4" t="inlineStr">
        <is>
          <t>Balance, amount at Sep. 30, 2023</t>
        </is>
      </c>
      <c r="B65" s="6" t="n">
        <v>9878000</v>
      </c>
      <c r="C65" s="6" t="n">
        <v>350200</v>
      </c>
      <c r="D65" s="6" t="n">
        <v>0</v>
      </c>
      <c r="E65" s="6" t="n">
        <v>34882400</v>
      </c>
      <c r="F65" s="6" t="n">
        <v>-92400</v>
      </c>
      <c r="G65" s="6" t="n">
        <v>-2526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6863600</v>
      </c>
      <c r="C4" s="6" t="n">
        <v>-1327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6700</v>
      </c>
      <c r="C6" s="5" t="n">
        <v>549800</v>
      </c>
    </row>
    <row r="7">
      <c r="A7" s="4" t="inlineStr">
        <is>
          <t>Stock-based compensation</t>
        </is>
      </c>
      <c r="B7" s="5" t="n">
        <v>2033000</v>
      </c>
      <c r="C7" s="5" t="n">
        <v>1702300</v>
      </c>
    </row>
    <row r="8">
      <c r="A8" s="4" t="inlineStr">
        <is>
          <t>Change in fair value of contingent consideration</t>
        </is>
      </c>
      <c r="B8" s="5" t="n">
        <v>0</v>
      </c>
      <c r="C8" s="5" t="n">
        <v>17500</v>
      </c>
    </row>
    <row r="9">
      <c r="A9" s="4" t="inlineStr">
        <is>
          <t>Loss on sale of investments</t>
        </is>
      </c>
      <c r="B9" s="5" t="n">
        <v>96500</v>
      </c>
      <c r="C9" s="5" t="n">
        <v>93600</v>
      </c>
    </row>
    <row r="10">
      <c r="A10" s="4" t="inlineStr">
        <is>
          <t>Unrealized holding (gain) loss on investments</t>
        </is>
      </c>
      <c r="B10" s="5" t="n">
        <v>-147900</v>
      </c>
      <c r="C10" s="5" t="n">
        <v>213200</v>
      </c>
    </row>
    <row r="11">
      <c r="A11" s="4" t="inlineStr">
        <is>
          <t>Deferred income taxes</t>
        </is>
      </c>
      <c r="B11" s="5" t="n">
        <v>0</v>
      </c>
      <c r="C11" s="5" t="n">
        <v>3223300</v>
      </c>
    </row>
    <row r="12">
      <c r="A12" s="4" t="inlineStr">
        <is>
          <t>Impairment of goodwill and intangible asset</t>
        </is>
      </c>
      <c r="B12" s="5" t="n">
        <v>0</v>
      </c>
      <c r="C12" s="5" t="n">
        <v>4280100</v>
      </c>
    </row>
    <row r="13">
      <c r="A13" s="3" t="inlineStr">
        <is>
          <t>Changes in operating assets and liabilities:</t>
        </is>
      </c>
      <c r="B13" s="4" t="inlineStr">
        <is>
          <t xml:space="preserve"> </t>
        </is>
      </c>
      <c r="C13" s="4" t="inlineStr">
        <is>
          <t xml:space="preserve"> </t>
        </is>
      </c>
    </row>
    <row r="14">
      <c r="A14" s="4" t="inlineStr">
        <is>
          <t>Trade accounts receivable</t>
        </is>
      </c>
      <c r="B14" s="5" t="n">
        <v>-20100</v>
      </c>
      <c r="C14" s="5" t="n">
        <v>234600</v>
      </c>
    </row>
    <row r="15">
      <c r="A15" s="4" t="inlineStr">
        <is>
          <t>Inventories</t>
        </is>
      </c>
      <c r="B15" s="5" t="n">
        <v>-532400</v>
      </c>
      <c r="C15" s="5" t="n">
        <v>-1415400</v>
      </c>
    </row>
    <row r="16">
      <c r="A16" s="4" t="inlineStr">
        <is>
          <t>Prepaid and other current assets</t>
        </is>
      </c>
      <c r="B16" s="5" t="n">
        <v>-162100</v>
      </c>
      <c r="C16" s="5" t="n">
        <v>48300</v>
      </c>
    </row>
    <row r="17">
      <c r="A17" s="4" t="inlineStr">
        <is>
          <t>Income tax receivable</t>
        </is>
      </c>
      <c r="B17" s="5" t="n">
        <v>108800</v>
      </c>
      <c r="C17" s="5" t="n">
        <v>-95400</v>
      </c>
    </row>
    <row r="18">
      <c r="A18" s="4" t="inlineStr">
        <is>
          <t>Other assets</t>
        </is>
      </c>
      <c r="B18" s="5" t="n">
        <v>0</v>
      </c>
      <c r="C18" s="5" t="n">
        <v>100</v>
      </c>
    </row>
    <row r="19">
      <c r="A19" s="4" t="inlineStr">
        <is>
          <t>Carrying value of right of use assets</t>
        </is>
      </c>
      <c r="B19" s="5" t="n">
        <v>201400</v>
      </c>
      <c r="C19" s="5" t="n">
        <v>-778900</v>
      </c>
    </row>
    <row r="20">
      <c r="A20" s="4" t="inlineStr">
        <is>
          <t>Accounts payable</t>
        </is>
      </c>
      <c r="B20" s="5" t="n">
        <v>175400</v>
      </c>
      <c r="C20" s="5" t="n">
        <v>-504500</v>
      </c>
    </row>
    <row r="21">
      <c r="A21" s="4" t="inlineStr">
        <is>
          <t>Accrued expenses</t>
        </is>
      </c>
      <c r="B21" s="5" t="n">
        <v>39700</v>
      </c>
      <c r="C21" s="5" t="n">
        <v>201100</v>
      </c>
    </row>
    <row r="22">
      <c r="A22" s="4" t="inlineStr">
        <is>
          <t>Contract liabilities</t>
        </is>
      </c>
      <c r="B22" s="5" t="n">
        <v>-114000</v>
      </c>
      <c r="C22" s="5" t="n">
        <v>1100</v>
      </c>
    </row>
    <row r="23">
      <c r="A23" s="4" t="inlineStr">
        <is>
          <t>Lease liabilities</t>
        </is>
      </c>
      <c r="B23" s="5" t="n">
        <v>-203000</v>
      </c>
      <c r="C23" s="5" t="n">
        <v>775700</v>
      </c>
    </row>
    <row r="24">
      <c r="A24" s="4" t="inlineStr">
        <is>
          <t>Total adjustments</t>
        </is>
      </c>
      <c r="B24" s="5" t="n">
        <v>-506300</v>
      </c>
      <c r="C24" s="5" t="n">
        <v>-1533300</v>
      </c>
    </row>
    <row r="25">
      <c r="A25" s="4" t="inlineStr">
        <is>
          <t>Net cash used in operating activities</t>
        </is>
      </c>
      <c r="B25" s="5" t="n">
        <v>-4821600</v>
      </c>
      <c r="C25" s="5" t="n">
        <v>-4725500</v>
      </c>
    </row>
    <row r="26">
      <c r="A26" s="3" t="inlineStr">
        <is>
          <t>Investing activities:</t>
        </is>
      </c>
      <c r="B26" s="4" t="inlineStr">
        <is>
          <t xml:space="preserve"> </t>
        </is>
      </c>
      <c r="C26" s="4" t="inlineStr">
        <is>
          <t xml:space="preserve"> </t>
        </is>
      </c>
    </row>
    <row r="27">
      <c r="A27" s="4" t="inlineStr">
        <is>
          <t>Purchase of investment securities</t>
        </is>
      </c>
      <c r="B27" s="5" t="n">
        <v>-987000</v>
      </c>
      <c r="C27" s="5" t="n">
        <v>-1648100</v>
      </c>
    </row>
    <row r="28">
      <c r="A28" s="4" t="inlineStr">
        <is>
          <t>Redemption of investment securities</t>
        </is>
      </c>
      <c r="B28" s="5" t="n">
        <v>4505400</v>
      </c>
      <c r="C28" s="5" t="n">
        <v>2908500</v>
      </c>
    </row>
    <row r="29">
      <c r="A29" s="4" t="inlineStr">
        <is>
          <t>Capital expenditures</t>
        </is>
      </c>
      <c r="B29" s="5" t="n">
        <v>-117900</v>
      </c>
      <c r="C29" s="5" t="n">
        <v>-754300</v>
      </c>
    </row>
    <row r="30">
      <c r="A30" s="4" t="inlineStr">
        <is>
          <t>Purchase of other intangible assets</t>
        </is>
      </c>
      <c r="B30" s="5" t="n">
        <v>0</v>
      </c>
      <c r="C30" s="5" t="n">
        <v>-2000</v>
      </c>
    </row>
    <row r="31">
      <c r="A31" s="4" t="inlineStr">
        <is>
          <t>Net cash provided by investing activities</t>
        </is>
      </c>
      <c r="B31" s="5" t="n">
        <v>3400500</v>
      </c>
      <c r="C31" s="5" t="n">
        <v>504100</v>
      </c>
    </row>
    <row r="32">
      <c r="A32" s="3" t="inlineStr">
        <is>
          <t>Financing activities:</t>
        </is>
      </c>
      <c r="B32" s="4" t="inlineStr">
        <is>
          <t xml:space="preserve"> </t>
        </is>
      </c>
      <c r="C32" s="4" t="inlineStr">
        <is>
          <t xml:space="preserve"> </t>
        </is>
      </c>
    </row>
    <row r="33">
      <c r="A33" s="4" t="inlineStr">
        <is>
          <t>Proceeds from issuance of common stock</t>
        </is>
      </c>
      <c r="B33" s="5" t="n">
        <v>0</v>
      </c>
      <c r="C33" s="5" t="n">
        <v>3000000</v>
      </c>
    </row>
    <row r="34">
      <c r="A34" s="4" t="inlineStr">
        <is>
          <t>Issuance costs of common stock and warrants</t>
        </is>
      </c>
      <c r="B34" s="5" t="n">
        <v>0</v>
      </c>
      <c r="C34" s="5" t="n">
        <v>-272800</v>
      </c>
    </row>
    <row r="35">
      <c r="A35" s="4" t="inlineStr">
        <is>
          <t>Payments of contingent consideration</t>
        </is>
      </c>
      <c r="B35" s="5" t="n">
        <v>0</v>
      </c>
      <c r="C35" s="5" t="n">
        <v>-98800</v>
      </c>
    </row>
    <row r="36">
      <c r="A36" s="4" t="inlineStr">
        <is>
          <t>Bank overdraft</t>
        </is>
      </c>
      <c r="B36" s="5" t="n">
        <v>13300</v>
      </c>
      <c r="C36" s="5" t="n">
        <v>-74300</v>
      </c>
    </row>
    <row r="37">
      <c r="A37" s="4" t="inlineStr">
        <is>
          <t>Net cash provided by financing activities</t>
        </is>
      </c>
      <c r="B37" s="5" t="n">
        <v>13300</v>
      </c>
      <c r="C37" s="5" t="n">
        <v>2554100</v>
      </c>
    </row>
    <row r="38">
      <c r="A38" s="4" t="inlineStr">
        <is>
          <t>Effect of changes in foreign currency exchange rates</t>
        </is>
      </c>
      <c r="B38" s="5" t="n">
        <v>-3900</v>
      </c>
      <c r="C38" s="5" t="n">
        <v>-192000</v>
      </c>
    </row>
    <row r="39">
      <c r="A39" s="4" t="inlineStr">
        <is>
          <t>Net decrease in cash and cash equivalents</t>
        </is>
      </c>
      <c r="B39" s="5" t="n">
        <v>-1411700</v>
      </c>
      <c r="C39" s="5" t="n">
        <v>-1859300</v>
      </c>
    </row>
    <row r="40">
      <c r="A40" s="4" t="inlineStr">
        <is>
          <t>Cash and cash equivalents, beginning of period</t>
        </is>
      </c>
      <c r="B40" s="5" t="n">
        <v>1927100</v>
      </c>
      <c r="C40" s="5" t="n">
        <v>4297000</v>
      </c>
    </row>
    <row r="41">
      <c r="A41" s="4" t="inlineStr">
        <is>
          <t>Cash and cash equivalents, end of period</t>
        </is>
      </c>
      <c r="B41" s="5" t="n">
        <v>515400</v>
      </c>
      <c r="C41" s="5" t="n">
        <v>2437700</v>
      </c>
    </row>
    <row r="42">
      <c r="A42" s="3" t="inlineStr">
        <is>
          <t>Cash paid during the period for:</t>
        </is>
      </c>
      <c r="B42" s="4" t="inlineStr">
        <is>
          <t xml:space="preserve"> </t>
        </is>
      </c>
      <c r="C42" s="4" t="inlineStr">
        <is>
          <t xml:space="preserve"> </t>
        </is>
      </c>
    </row>
    <row r="43">
      <c r="A43" s="4" t="inlineStr">
        <is>
          <t>Income taxes</t>
        </is>
      </c>
      <c r="B43" s="5" t="n">
        <v>0</v>
      </c>
      <c r="C43" s="5" t="n">
        <v>0</v>
      </c>
    </row>
    <row r="44">
      <c r="A44" s="3" t="inlineStr">
        <is>
          <t>Noncash financing activities:</t>
        </is>
      </c>
      <c r="B44" s="4" t="inlineStr">
        <is>
          <t xml:space="preserve"> </t>
        </is>
      </c>
      <c r="C44" s="4" t="inlineStr">
        <is>
          <t xml:space="preserve"> </t>
        </is>
      </c>
    </row>
    <row r="45">
      <c r="A45" s="4" t="inlineStr">
        <is>
          <t>Record right-of-use assets</t>
        </is>
      </c>
      <c r="B45" s="5" t="n">
        <v>0</v>
      </c>
      <c r="C45" s="5" t="n">
        <v>110700</v>
      </c>
    </row>
    <row r="46">
      <c r="A46" s="4" t="inlineStr">
        <is>
          <t>Record lease liabilities</t>
        </is>
      </c>
      <c r="B46" s="6" t="n">
        <v>0</v>
      </c>
      <c r="C46" s="6" t="n">
        <v>107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4" t="inlineStr">
        <is>
          <t>Chief Financial Officer [Member]</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a location in Baesweiller, Germany, where it designs and produces a variety of bioprocessing products, and administrative facilities in Orangeburg, New York and Pittsburgh, Pennsylvania related to sales and marketing. The products, which are sold to customers worldwide, include mixers, shakers, stirrers, refrigerated incubators, pharmacy balances and scales, force gauges, bioprocessing sensors and analytical tools. The accompanying (a) condensed balance sheet as of December 31, 2022, which has been derived from audited financial statements, and (b)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T for the six months transition period of July 1, 2022 through December 31, 2022. The results for the three and nine months ended September 30, 2023 are not necessarily an indication of the results for the full fiscal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2. Significant Accounting Policies Principles of Consolidation 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Liquidity and Going Concern Considerations The consolidated financial statements have been prepared in conformity with accounting principles generally accepted in the United States of America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s generated internally by the Company will be adequate to fund its overhead and other cash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in plan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Restatement Background On April 12, 2023, the management of Scientific Industries, Inc. (the "Company"), together with the Company's Board of Directors, acting collective as the Audit Committee (the "Audit Committee") reached a determination that the Company’s consolidated audited financial statements as of and for the fiscal year ended June 30, 2022 included in the Company’s Annual Report on Form 10-K filed with the Securities and Exchange Commission (the “SEC”) and the Company’s consolidated unaudited financial statements as of and for the quarter period ended September 30, 2022 included in the Company’s Quarterly Reports on Form 10-Q filed with the SEC, collectively the “Non-Reliance Periods”, should no longer be relied upon because of material misstatements contained in those consolidated financial statements. The Company’s management and the Audit Committee discussed the matters with Macias Gini &amp; O'Connell LLP (“MGO”), the Company’s independent registered public accounting firm, and determined to restate its consolidated audited financial statements for the Non-Reliance Periods. During the preparation of its audited financial statements for the six-month transition period from July 1, 2022 to December 31, 2022, the Company identified an error in the assessment of a full valuation allowance against the consolidated net deferred tax asset and in addition, the Company identified an error in the use of future projections and weighted average cost of capital used in the annual goodwill impairment testing of the Company’s Bioprocessing Systems segment. Upon further analysis of the errors, the Company determined that it should have allocated a full valuation allowance to the consolidated net deferred tax asset and applied a goodwill impairment charge to the Bioprocessing Systems reporting unit in the fiscal year ended June 30, 2022, as restated in the Company’s Transition Report for the six-month transition period from July 1, 2022 to December 31, 2022, filed on Form 10-KT with the SEC. The Company has restated certain information within this Quarterly Report on Form 10-Q, relevant to the unaudited interim financial information as of September 30, 2022. Derivative Instruments The Company may enter into derivative transactions to hedge its exposures to foreign exchange risk associated with Euro foreign currency denominated assets and liabilities and other Euro foreign currency transactions. On January 9, 2023, the Company entered into a 90-day foreign currency forward contract with a settled date on April 11, 2023, for a notional amount of $1,082,500. On April 4, 2023, the Company entered into a 90 day foreign currency forward contract with a settled date on July 11, 2023, for a notional amount of $1,097,300. The foreign currency forward contracts are used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Recently Adopted Accounting Pronouncements 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ystems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September 30,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is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September 30,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is based on significant inputs that were not observable in the market, therefore, the Company classifies this liability as Level 3 in the following table. The following tables set forth by level within the fair value hierarchy the Company’s financial assets that were accounted for at fair value on a recurring basis as of September 30, 2023 and December 31, 2022 according to the valuation techniques the Company used to determine their fair values: Fair Value Measurements as of September 30, 2023 Level 1 Level 2 Level 3 Total Cash and cash equivalents $ 515,400 $ - $ - $ 515,400 Investment securities 809,600 - - 809,600 Total $ 1,325,000 $ - $ - $ 1,325,000 Fair Value Measurements as of December 31, 2022 Level 1 Level 2 Level 3 Total Cash and cash equivalents $ 1,927,100 $ - $ - $ 1,927,100 Investment securities 4,035,500 236,600 - 4,272,100 Total $ 5,962,600 $ 236,600 $ - $ 6,199,200 The Company reviews the available-for-sale debt securities (“AFS”) for declines in fair value below the amortized cost basis under the credit loss model of ASC 326. Any decline in fair value related to a credit loss is recognized in the condensed consolidated statements of operations, with the amount of the loss limited to the difference between fair value and amortized cost. As of September 30, 2023 and December 31, 2022, the allowance for credit losses related to available-for sale debt securities was zero. Investments in marketable securities by security type as of September 30, 2023 and December 31, 2022 consisted of the following: As of September 30, 2023: Cost Fair Value Unrealized Holding Gain (Loss) Equity securities $ 95,700 $ 124,200 $ 28,500 Mutual funds 626,500 685,400 58,900 Total $ 722,200 $ 809,600 $ 87,400 As of December 31, 2022: Cost Fair Value Unrealized Holding Gain (Loss) Equity securities $ 118,900 $ 154,600 $ 35,700 Mutual funds 4,063,100 3,880,900 (182,200 ) Debt securities 235,400 236,600 1,200 Total $ 4,417,400 $ 4,272,100 $ (145,300 ) Foreign currency forward contract On January 9, 2023, the Company entered into a 90 day foreign currency forward contract for a notional amount of $1,082,500, which settled on April 11, 2023. On April 4, 2023, the Company entered into a 90 day foreign currency forward contract for a notional amount of $1,097,300 which settled on July 11, 2023. The foreign currency forward contract are used to manage the foreign exchange risk associated with a portion of its Euro foreign currency denominated assets and liabilities and other Euro foreign currency transactions. Although the Company believes the hedge position accomplish an economic hedge against the Company’s future purchases and sales, management has chosen not to use hedge accounting, which would match the gain or loss on our hedge positions to the specific expense being hedged. The Company is using fair value accounting for our hedge positions, which means as the current market price of our hedge positions changes, the realized or unrealized gains and losses are immediately recognized in our statement of operations. The immediate recognition of hedging gains and losses can cause net income/loss to be volatile from quarter to quarter due to the timing of the change in value of the derivativ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5:10Z</dcterms:created>
  <dcterms:modified xmlns:dcterms="http://purl.org/dc/terms/" xmlns:xsi="http://www.w3.org/2001/XMLSchema-instance" xsi:type="dcterms:W3CDTF">2023-11-14T21:35:10Z</dcterms:modified>
</cp:coreProperties>
</file>